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Partners' Capital" sheetId="5" state="visible" r:id="rId5"/>
    <sheet xmlns:r="http://schemas.openxmlformats.org/officeDocument/2006/relationships" name="Statements of Cash Flow"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Significant Customers" sheetId="10" state="visible" r:id="rId10"/>
    <sheet xmlns:r="http://schemas.openxmlformats.org/officeDocument/2006/relationships" name="Investment in COF 2"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Reconciliation of Amounts Repor"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usiness (Tables)" sheetId="19" state="visible" r:id="rId19"/>
    <sheet xmlns:r="http://schemas.openxmlformats.org/officeDocument/2006/relationships" name="Summary of Significant Accoun_3" sheetId="20" state="visible" r:id="rId20"/>
    <sheet xmlns:r="http://schemas.openxmlformats.org/officeDocument/2006/relationships" name="Information Technology, Medic_2" sheetId="21" state="visible" r:id="rId21"/>
    <sheet xmlns:r="http://schemas.openxmlformats.org/officeDocument/2006/relationships" name="Significant Customers (Tables)" sheetId="22" state="visible" r:id="rId22"/>
    <sheet xmlns:r="http://schemas.openxmlformats.org/officeDocument/2006/relationships" name="Investment in COF 2 (Tables)" sheetId="23" state="visible" r:id="rId23"/>
    <sheet xmlns:r="http://schemas.openxmlformats.org/officeDocument/2006/relationships" name="Related Party Transactions (Tab" sheetId="24" state="visible" r:id="rId24"/>
    <sheet xmlns:r="http://schemas.openxmlformats.org/officeDocument/2006/relationships" name="Notes Payable (Tables)" sheetId="25" state="visible" r:id="rId25"/>
    <sheet xmlns:r="http://schemas.openxmlformats.org/officeDocument/2006/relationships" name="Supplemental Cash Flow Inform_2" sheetId="26" state="visible" r:id="rId26"/>
    <sheet xmlns:r="http://schemas.openxmlformats.org/officeDocument/2006/relationships" name="Reconciliation of Amounts Rep_2" sheetId="27" state="visible" r:id="rId27"/>
    <sheet xmlns:r="http://schemas.openxmlformats.org/officeDocument/2006/relationships" name="Business (Details)" sheetId="28" state="visible" r:id="rId28"/>
    <sheet xmlns:r="http://schemas.openxmlformats.org/officeDocument/2006/relationships" name="Business (Details Narrative)" sheetId="29" state="visible" r:id="rId29"/>
    <sheet xmlns:r="http://schemas.openxmlformats.org/officeDocument/2006/relationships" name="Summary of Significant Accoun_4" sheetId="30" state="visible" r:id="rId30"/>
    <sheet xmlns:r="http://schemas.openxmlformats.org/officeDocument/2006/relationships" name="Information Technology, Medic_3" sheetId="31" state="visible" r:id="rId31"/>
    <sheet xmlns:r="http://schemas.openxmlformats.org/officeDocument/2006/relationships" name="Information Technology, Medic_4" sheetId="32" state="visible" r:id="rId32"/>
    <sheet xmlns:r="http://schemas.openxmlformats.org/officeDocument/2006/relationships" name="Information Technology, Medic_5" sheetId="33" state="visible" r:id="rId33"/>
    <sheet xmlns:r="http://schemas.openxmlformats.org/officeDocument/2006/relationships" name="Information Technology, Medic_6" sheetId="34" state="visible" r:id="rId34"/>
    <sheet xmlns:r="http://schemas.openxmlformats.org/officeDocument/2006/relationships" name="Information Technology, Medic_7" sheetId="35" state="visible" r:id="rId35"/>
    <sheet xmlns:r="http://schemas.openxmlformats.org/officeDocument/2006/relationships" name="Significant Customers (Details)" sheetId="36" state="visible" r:id="rId36"/>
    <sheet xmlns:r="http://schemas.openxmlformats.org/officeDocument/2006/relationships" name="Significant Customers (Details " sheetId="37" state="visible" r:id="rId37"/>
    <sheet xmlns:r="http://schemas.openxmlformats.org/officeDocument/2006/relationships" name="Investment in COF 2 (Details)" sheetId="38" state="visible" r:id="rId38"/>
    <sheet xmlns:r="http://schemas.openxmlformats.org/officeDocument/2006/relationships" name="Related Party Transactions (Det"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Supplemental Cash Flow Inform_3" sheetId="42" state="visible" r:id="rId42"/>
    <sheet xmlns:r="http://schemas.openxmlformats.org/officeDocument/2006/relationships" name="Supplemental Cash Flow Inform_4" sheetId="43" state="visible" r:id="rId43"/>
    <sheet xmlns:r="http://schemas.openxmlformats.org/officeDocument/2006/relationships" name="Reconciliation of Amounts Rep_3" sheetId="44" state="visible" r:id="rId44"/>
    <sheet xmlns:r="http://schemas.openxmlformats.org/officeDocument/2006/relationships" name="Reconciliation of Amounts Rep_4" sheetId="45" state="visible" r:id="rId45"/>
  </sheets>
  <definedNames/>
  <calcPr calcId="124519" fullCalcOnLoad="1"/>
</workbook>
</file>

<file path=xl/sharedStrings.xml><?xml version="1.0" encoding="utf-8"?>
<sst xmlns="http://schemas.openxmlformats.org/spreadsheetml/2006/main" uniqueCount="370">
  <si>
    <t>Document and Entity Information</t>
  </si>
  <si>
    <t>12 Months Ended</t>
  </si>
  <si>
    <t>Dec. 31, 2019USD ($)shares</t>
  </si>
  <si>
    <t>Document and Entity Information:</t>
  </si>
  <si>
    <t>Entity Registrant Name</t>
  </si>
  <si>
    <t>Commonwealth Income &amp; Growth Fund VII, LP</t>
  </si>
  <si>
    <t>Document Type</t>
  </si>
  <si>
    <t>10-K</t>
  </si>
  <si>
    <t>Document Period End Date</t>
  </si>
  <si>
    <t>Dec. 31,
		2019</t>
  </si>
  <si>
    <t>Amendment Flag</t>
  </si>
  <si>
    <t>false</t>
  </si>
  <si>
    <t>Entity Central Index Key</t>
  </si>
  <si>
    <t>0001450335</t>
  </si>
  <si>
    <t>Current Fiscal Year End Date</t>
  </si>
  <si>
    <t>--12-31</t>
  </si>
  <si>
    <t>Entity Common Stock, Shares Outstanding | shares</t>
  </si>
  <si>
    <t>Entity Public Float | $</t>
  </si>
  <si>
    <t>Entity Filer Category</t>
  </si>
  <si>
    <t>Non-accelerated Filer</t>
  </si>
  <si>
    <t>Entity Emerging Growth Company</t>
  </si>
  <si>
    <t>Entity Small Business</t>
  </si>
  <si>
    <t>true</t>
  </si>
  <si>
    <t>Entity Shell Company</t>
  </si>
  <si>
    <t>Entity Current Reporting Status</t>
  </si>
  <si>
    <t>No</t>
  </si>
  <si>
    <t>Entity Voluntary Filers</t>
  </si>
  <si>
    <t>Entity Well-known Seasoned Issuer</t>
  </si>
  <si>
    <t>Document Fiscal Year Focus</t>
  </si>
  <si>
    <t>2019</t>
  </si>
  <si>
    <t>Document Fiscal Period Focus</t>
  </si>
  <si>
    <t>FY</t>
  </si>
  <si>
    <t>Entity File Number</t>
  </si>
  <si>
    <t>333-156357</t>
  </si>
  <si>
    <t>Entity Incorporation State Country Code</t>
  </si>
  <si>
    <t>PA</t>
  </si>
  <si>
    <t>Entity Interactive Data Current</t>
  </si>
  <si>
    <t>Yes</t>
  </si>
  <si>
    <t>Balance Sheets - USD ($)</t>
  </si>
  <si>
    <t>Dec. 31, 2019</t>
  </si>
  <si>
    <t>Dec. 31, 2018</t>
  </si>
  <si>
    <t>Current Assets</t>
  </si>
  <si>
    <t>Cash and cash equivalents</t>
  </si>
  <si>
    <t>Lease income receivable, net of reserve of approximately $98,000 and $0 at December 31, 2019 and 2018, respectively</t>
  </si>
  <si>
    <t>Accounts receivable, Commonwealth Capital Corp, net</t>
  </si>
  <si>
    <t>Other receivables, net of reserve of approximately $246,000 and $239,000 at December 31, 2019 and 2018, respectively</t>
  </si>
  <si>
    <t>Receivable from COF 2</t>
  </si>
  <si>
    <t>Prepaid expenses</t>
  </si>
  <si>
    <t>Net investment in finance leases</t>
  </si>
  <si>
    <t>Investment in COF 2</t>
  </si>
  <si>
    <t>Equipment, at cost</t>
  </si>
  <si>
    <t>Accumulated depreciation</t>
  </si>
  <si>
    <t>Equipment, net</t>
  </si>
  <si>
    <t>Equipment acquisition costs and deferred expenses, net of accumulated amortization of approximately $173,000 and $127,000 at December 31, 2019 and 2018, respectively</t>
  </si>
  <si>
    <t>Total equipment acquisition costs</t>
  </si>
  <si>
    <t>Total assets</t>
  </si>
  <si>
    <t>LIABILITIES</t>
  </si>
  <si>
    <t>Accounts payable</t>
  </si>
  <si>
    <t>Accounts payable, CIGF, Inc.</t>
  </si>
  <si>
    <t>Other accrued expenses</t>
  </si>
  <si>
    <t>Unearned lease income</t>
  </si>
  <si>
    <t>Notes payable</t>
  </si>
  <si>
    <t>Total liabilities</t>
  </si>
  <si>
    <t>COMMITMENTS AND CONTINGENCIES</t>
  </si>
  <si>
    <t xml:space="preserve"> </t>
  </si>
  <si>
    <t>PARTNERS' CAPITAL</t>
  </si>
  <si>
    <t>General Partner</t>
  </si>
  <si>
    <t>Limited Partners</t>
  </si>
  <si>
    <t>Total Partners' capital</t>
  </si>
  <si>
    <t>Total liabilities and Partners' capital</t>
  </si>
  <si>
    <t>Balance Sheets (Parenthetical) - USD ($)</t>
  </si>
  <si>
    <t>Statement of Financial Position [Abstract]</t>
  </si>
  <si>
    <t>Lease income receivable, reserve</t>
  </si>
  <si>
    <t>Other receivables, reserve</t>
  </si>
  <si>
    <t>Equipment, accumulated amortization</t>
  </si>
  <si>
    <t>Statements of Operations - USD ($)</t>
  </si>
  <si>
    <t>Revenue</t>
  </si>
  <si>
    <t>Lease</t>
  </si>
  <si>
    <t>Interest and other</t>
  </si>
  <si>
    <t>Sales and property taxes</t>
  </si>
  <si>
    <t>Gain on sale of equipment</t>
  </si>
  <si>
    <t>Total revenue and gain on sale of equipment</t>
  </si>
  <si>
    <t>Expenses</t>
  </si>
  <si>
    <t>Operating, excluding depreciation and amortization</t>
  </si>
  <si>
    <t>Equipment management fee, General Partner</t>
  </si>
  <si>
    <t>Interest</t>
  </si>
  <si>
    <t>Depreciation</t>
  </si>
  <si>
    <t>Amortization of equipment acquisition costs and deferred expenses</t>
  </si>
  <si>
    <t>Bad debt expense</t>
  </si>
  <si>
    <t>Total expenses</t>
  </si>
  <si>
    <t>Other Loss</t>
  </si>
  <si>
    <t>Loss on equity in COF 2 investment</t>
  </si>
  <si>
    <t>Total other loss</t>
  </si>
  <si>
    <t>Net loss</t>
  </si>
  <si>
    <t>Net loss allocated to Limited Partners</t>
  </si>
  <si>
    <t>Net loss per equivalent Limited Partnership unit</t>
  </si>
  <si>
    <t>$ (.46)</t>
  </si>
  <si>
    <t>Weighted average number of equivalent limited partnership units outstanding during the year</t>
  </si>
  <si>
    <t>Statements of Partners' Capital - USD ($)</t>
  </si>
  <si>
    <t>General Partners</t>
  </si>
  <si>
    <t>Total</t>
  </si>
  <si>
    <t>Partners' capital, units at Dec. 31, 2017</t>
  </si>
  <si>
    <t>Partners' capital at Dec. 31, 2017</t>
  </si>
  <si>
    <t>Net income (loss)</t>
  </si>
  <si>
    <t>Partners' capital redemptions, units</t>
  </si>
  <si>
    <t>Partners' capital redemptions</t>
  </si>
  <si>
    <t>Distributions</t>
  </si>
  <si>
    <t>Partners' capital, units at Dec. 31, 2018</t>
  </si>
  <si>
    <t>Partners' capital at Dec. 31, 2018</t>
  </si>
  <si>
    <t>Partners' capital, units at Dec. 31, 2019</t>
  </si>
  <si>
    <t>Partners' capital at Dec. 31, 2019</t>
  </si>
  <si>
    <t>Statements of Cash Flow - USD ($)</t>
  </si>
  <si>
    <t>Cash flows from operating activities</t>
  </si>
  <si>
    <t>Adjustments to reconcile net loss to net cash provided by operating activities</t>
  </si>
  <si>
    <t>Depreciation and amortization</t>
  </si>
  <si>
    <t>Amortization of initial direct costs - finance leases</t>
  </si>
  <si>
    <t>Other noncash activities</t>
  </si>
  <si>
    <t>Lease revenue net of interest expense, on notes payable, realized as a result of direct payment of principal to the bank by lessee</t>
  </si>
  <si>
    <t>Earned interest on finance leases</t>
  </si>
  <si>
    <t>Changes in assets and liabilities</t>
  </si>
  <si>
    <t>Payment from finance lease</t>
  </si>
  <si>
    <t>Lease income receivable</t>
  </si>
  <si>
    <t>Accounts receivable, Commonwealth Capital Corp., net</t>
  </si>
  <si>
    <t>Other receivables</t>
  </si>
  <si>
    <t>Accounts payable, CIGF, Inc., net</t>
  </si>
  <si>
    <t>Net cash provided by operating activities</t>
  </si>
  <si>
    <t>Cash flows from investing activities</t>
  </si>
  <si>
    <t>Capital expenditures</t>
  </si>
  <si>
    <t>Purchase of finance leases</t>
  </si>
  <si>
    <t>Equipment acquisition fees paid to General Partner</t>
  </si>
  <si>
    <t>Net proceeds from the sale of equipment</t>
  </si>
  <si>
    <t>Distributions from investment in COF 2</t>
  </si>
  <si>
    <t>Net cash provided by investing activities</t>
  </si>
  <si>
    <t>Cash flows from financing activities</t>
  </si>
  <si>
    <t>Redemptions</t>
  </si>
  <si>
    <t>Debt placement fees paid to General Partner</t>
  </si>
  <si>
    <t>Distributions to Partners</t>
  </si>
  <si>
    <t>Net cash used in financing activities</t>
  </si>
  <si>
    <t>Net decrease in cash and cash equivalents</t>
  </si>
  <si>
    <t>Cash and cash equivalents beginning of year</t>
  </si>
  <si>
    <t>Cash and cash equivalents end of year</t>
  </si>
  <si>
    <t>Business</t>
  </si>
  <si>
    <t>Organization, Consolidation and Presentation of Financial Statements [Abstract]</t>
  </si>
  <si>
    <t xml:space="preserve">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For the year ended December 31, 2019 and 2018, limited partners redeemed
834 and 7,570 units, respectively, of partnership interest for a total redemption price of approximately $6,600 and $58,000, respectively,
in accordance with the terms of the Partnership’s Limited Partnership Agreement (the “Agreement”).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intends
to acquire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1.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each of the years ended December 31, 2019 and 2018, cash distributions to limited partners for each quarter were made at
a rate of approximately 1.0% and 1.0% of their original contributed capital, respectively. Distributions during each of the years
ended December 31, 2019 and 2018 were made to limited partners in the amount of approximately $.20 and $.20 per unit, respectively,
based on each investor's number of limited partnership units outstanding during that year. Distributions in the following approximate amounts declared to the
Limited Partners for the years ended December 31, 2019 and 2018 were as follows:
Quarter Ended 2019 2018
March 31 $ 77,000 $ 77,000
June 30 77,000 77,000
September 30 76,000 76,000
December 31 76,000 76,000
$ 306,000 $ 306,000 </t>
  </si>
  <si>
    <t>Summary of Significant Accounting Policies</t>
  </si>
  <si>
    <t>Accounting Policies [Abstract]</t>
  </si>
  <si>
    <t xml:space="preserve">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uch estimates relate primarily to the determination of residual values at the
end of the lease term, the expected future cash flows and fair value used for impairment analysis purposes and determination of
the allowance for doubtful accounts. Disclosure of Fair Value of Financial Instruments Fair Value Measurements 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9 and 2018. There were no assets measured on a non-recurring basis at December 31, 2019 and 2018. Fair Value disclosures of financial instruments 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19 and 2018 due to the immediate or short-term nature of these financial instruments. The Partnership’s long-term debt consists of notes payable,
which are secured by specific equipment and are nonrecourse liabilities of the Partnership. The estimated fair value of this debt
at December 31, 2019 and 2018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 ended December 31, 2019,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Partnership’s accounting policy for sales and property taxes
collected from the lessees are recorded in the current period as gross revenues and expenses. Recently Adopted Accounting Pronouncements 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Recent Accounting Pronouncements Not Yet Adopted 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new guidance on its condensed financial statements. Equity Method Investment 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the original maturity dates of 90 days or less. At December 31, 2019, cash was held in one bank maintained at one
financial institution with an aggregate balance of approximately $549,000. Bank accounts are federally insured up to $250,000 by
the FDIC. At December 31, 2019 and 2018, the total cash bank balance was approximately as follows:
Balance at December 31 2019 2018
Total bank balance $ 549,000 $ 865,000
FDIC insured (250,000 ) (250,000 )
Uninsured amount $ 299,000 $ 615,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the pace of cash receipts, equipment acquisitions, interest rates and
distributions to limited partners. Reclassification Certain amounts in the prior period financial statements have been
reclassified to conform to the presentation of the current period financial statements. These reclassifications had no effect on
the previously reported net loss. Income Taxes 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Loss Per Equivalent Limited Partnership Unit The net loss per equivalent limited partnership unit is computed
based upon net income (loss) allocated to the limited partners and the weighted average number of equivalent units outstanding
during the year. </t>
  </si>
  <si>
    <t>Information Technology, Medical Technology, Telecommunications Technology, Inventory Management Equipment ('Equipment')</t>
  </si>
  <si>
    <t>Communications and Information Technology [Abstract]</t>
  </si>
  <si>
    <t xml:space="preserve">The Partnership is the lessor of equipment under leases with periods
that generally range from 12 to 48 months. In general, associated costs such as repairs and maintenance, insurance and property
taxes are paid by the lessee. The Partnership’s share of the cost of the equipment in which
it participates with other partnerships at December 31, 2019 was approximately $10,106,000 and is included in the Partnership’s
equipment on its balance sheet. The Partnership’s share of the outstanding debt associated with this equipment at December
31, 2019 was approximately $1,021,000 and is included in the Partnership’s notes payable on its balance sheet. The total
cost of the equipment shared by the Partnership with other partnerships at December 31, 2019 was approximately $22,911,000. The
total outstanding debt related to the equipment shared by the Partnership at December 31, 2019 was approximately $2,202,000. The Partnership’s share of the cost of the equipment in which
it participates with other partnerships at December 31, 2018 was approximately $10,206,000 and is included in the Partnership’s
equipment on its balance sheet. The Partnership’s share of the outstanding debt associated with this equipment at December
31, 2018 was approximately $1,786,000 and is included in the Partnership’s notes payable on its balance sheet. The total
cost of the equipment shared by the Partnership with other partnerships at December 31, 2018 was approximately $23,912,000. The
total outstanding debt related to the equipment shared by the Partnership at December 31, 2018 was approximately $3,875,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for 2020, the Partnership expects total shared equipment and related debt to trend higher as the Partnership builds its portfolio. The following is a schedule of approximate future minimum rentals
on non-cancellable operating leases:
Years Ended December 31, Amount
2020 $ 1,242,000
2021 301,000
$ 1,543,000 Finance Leases: The following lists the approximate components of the net investment
in finance leases:
At December 31, 2019 2018
Total minimum lease payments to be received $ 59,000 $ 2,000
Estimated residual value of leased equipment (unguaranteed) 2,000 3000
Initial direct costs finance leases 3,000 —
Less: unearned income (7,000 ) —
Net investment in finance leases $ 57,000 $ 5,000 We assess credit risk for all of our customers, including those that
lease under finance leases. This credit risk is assessed using an internally developed model which incorporates credit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December 31, 2019:
Percent
of Total
Risk
Level 2019 2018
Low — % — %
Moderate-Low — % — %
Moderate — % — %
Moderate-High 100 % 100 %
High — % — %
Net Finance lease receivable 100 % 100 % As of the year ended December 31, 2019 we determined that we did
not have a need for an allowance for uncollectible accounts associated with any of our finance leases, as the customer payment
histories with us, associated with these leases, has been positive. The following is a schedule of approximate future minimum rentals
on non-cancelable finance leases:
Years
Ended December 31, Amount
2020 $ 12,000
2021 $ 12,000
2022 $ 12,000
2023 $ 12,000
2024 $ 11,000 </t>
  </si>
  <si>
    <t>Significant Customers</t>
  </si>
  <si>
    <t>Risks and Uncertainties [Abstract]</t>
  </si>
  <si>
    <t xml:space="preserve">Lessees equal to or exceeding 10% of lease revenue:
Years Ended December 31, 2019 2018
Alliant Techsystems 34 % 40 %
Cummins 20 % 22 %
Hofstra University 22 % 12 %
Automatic Data Processing 14 % 12 % ** Lessees equal to or exceeding 10% of lease income receivable:
At December 31, 2019 2018
Cummins, Inc. 80 % 34 %
Advanced Data Processing ** 27 %
Raytheon 15 % 20 % ** </t>
  </si>
  <si>
    <t>Investments [Abstract]</t>
  </si>
  <si>
    <t xml:space="preserve">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December 31, 2019 and 2018 was approximately $598,000 and $790,000, respectively
(see COF 2 Financial Summary below). For the year ended December 31, 2019, COF 2 declared distributions to the Partnership of approximately
$20,000 of which approximately $16,000 was paid in 2019 and approximately $4,000 is recorded as a receivable from COF 2 at December
31, 2019.
COF 2 Summarized Financial Information
At December 31, 2019 2018
Assets $ 2,113,766 $ 3,214,356
Liabilities $ 459,166 $ 960,139
Partners' capital $ 1,654,600 $ 2,254,217
Revenue $ 1,077,881 $ 1,318,959
Expenses $ 1,617,060 $ 1,677,271
Net loss $ (539,179 ) $ (358,312 ) </t>
  </si>
  <si>
    <t>Related Party Transactions</t>
  </si>
  <si>
    <t>Related Party Transactions [Abstract]</t>
  </si>
  <si>
    <t xml:space="preserve">Receivables/Payables As of December 31, 2019 and 2018, the Partnership’s related
party receivables and payables are short term, unsecured, non-interest bearing, and are presented net of related party receivables
of approximately $688,000 and $1,265,000 at December 31, 2019 and 2018, respectively, and related party payables of approximately
$269,000 and $343,000 at December 31, 2019 and 2018, respectively.
ENTITY RECEIVING COMPENSATION TYPE OF COMPENSATION
AMOUNT INCURRED DURING 2019
AMOUNT INCURRED DURING 2018
OPERATIONAL AND SALE OR LIQUIDATION STAGES
The General Partner and its Affiliates Reimbursable Expenses $ 797,000 $ 1,063,000
The General Partner Equipment Acquisition Fee. $ 2,000 $ 34,000
The General Partner Debt Placement Fee $ — $ 7,000
The General Partner Equipment Management Fee $ 102,000 $ 122,000
The General Partner Equipment Liquidation Fee $ 2,700 $ 7,000
The General Partner Partnership Interest and Distribution $ 3,100 $ 3,100 </t>
  </si>
  <si>
    <t>Notes Payable</t>
  </si>
  <si>
    <t>Notes Payable [Abstract]</t>
  </si>
  <si>
    <t xml:space="preserve">Notes payable consisted of the following approximate amounts:
December 31,
2019
Installment note payable to bank; interest at 1.80% due in monthly installments of $2,533, including interest; with final payment in April 2019 — 10,000
Installment note payable to bank; interest at 1.80% due in monthly installments of $8,677, including interest; with final payment in May 2019 — 43,000
Installment notes payable to bank; interest at 6.00% due in monthly installments ranging from $101 to $831, including interest, with final payment in July 2019 — 2,000
Installment note payable to bank; interest at 4.98% due in monthly installments of $2,807, including interest, with final payment in September 2019 — 25,000
Installment note payable to bank; interest at 4.37% due in monthly installments of $16,273, including interest, with final payment in April 2020 32,000 94,000
Installment note payable to bank; interest at 5.49% due in monthly installments of $4,177, including interest, with final payment in January 2020 4,000 53,000
Installment note payable to bank; interest at 5.93% due in monthly installments of $3,324, including interest, with final payment in February 2020 7,000 45,000
Installment note payable to bank; interest at 5.25% due in quarterly installments of $3,836, including interest, with final payment in March 2020 — 18,000
Installment note payable to bank; interest at 5.25% due in quarterly installments of $25,557, including interest, with final payment in April 2020 50,000 146,000
Installment note payable to bank; interest at 4.88% due in monthly installments of $1,363, including interest, with final payment in May 2020 7,000 22,000
Installment note payable to bank; interest at 5.66% due in quarterly installments of $29,292, including interest, with final payment in October 2020 113,000 220,000
Installment note payable to bank; interest at 5.62% due in quarterly installments of $2,897, including interest, with final payment in July 2020 8,000 19,000
Installment note payable to bank; interest at 4.55% due in monthly installments ranging from $1,723 to $14,777, including interest, with final payment in August 2020 130,000 317,000
Installment note payable to bank; interest at 5.25% due in monthly installments of $2,463, including interest, with final payment in October 2020 — 52,000
Installment note payable to bank; interest at 5.31% due in monthly installments of $52,336, including interest, with final payment in January 2021 252,000 441000
Installment note payable to bank; interest at 6.00% due in quarterly installments of $74,533, including interest, with final payment in January 2021 356,000 623,000
Installment notes payable to bank; interest at 5.33% due in monthly installments ranging from $4,312 to $15,329, including interest, with final payment in August 2021 375,000 585,000
$ 1,334,000 $ 2,715,000 The notes are secured by specific technology equipment with a carrying
value of approximately $2,309,000 and are nonrecourse liabilities of the Partnership. As such, the notes do not contain any financial
debt covenants with which we must comply on either an annual or quarterly basis. Aggregate approximate maturities of notes payable
for each of the periods subsequent to December 31, 2019 are as follows:
Years Ended December 31, Amount
2020 1,055,000
2021 279,000
$ 1,334,000 </t>
  </si>
  <si>
    <t>Supplemental Cash Flow Information</t>
  </si>
  <si>
    <t>Supplemental Cash Flow Information [Abstract]</t>
  </si>
  <si>
    <t xml:space="preserve">No interest or principal on notes payable was paid by the Partnership
during 2019 and 2018 because direct payment was made by lessee to the bank in lieu of collection of lease income and payment of
interest and principal by the Partnership. Noncash investing and financing activities approximately include
the following:
Years Ended December 31, 2019 2018
Debt assumed in connection with purchase of technology equipment $ — $ 658,000
Accrual for distribution to partners paid in January 2020 $ 76,000 $ 77,000
Equipment acquisition fees earned by General Partner upon purchase of equipment from prepaid acquisition fees $ — $ 34,000
Receivable for distribution from investment in COF2 $ 4,000 $ 12,000 During the years ended December 31, 2019 and 2018, the Partnership
wrote off fully amortized acquisition and finance fees of approximately $34,000 and $21,000, respectively. </t>
  </si>
  <si>
    <t>Commitments and Contingencies</t>
  </si>
  <si>
    <t>Commitments and Contingencies Disclosure [Abstract]</t>
  </si>
  <si>
    <t xml:space="preserve">Medshare In January 2015, CCC, on behalf of the Funds, entered into a Purchase
Agreement (“Purchase Agreement”) for the sale of the equipment to Medshare Technologies (“Medshare”) for
approximately $3,400,000. The Partnership’s share of the sale proceeds was approximately $1,033,000. As of March
30, 2020, the Partnership had received approximately $728,000 of the approximate $1,033,000 sale proceeds and has recorded a reserve
of $246,000 against the outstanding receivables.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453,000 and is to be applied against the net Medshare receivable of approximately $350,000 as of the settlement
date. The remaining $103,000 will be applied against the $246,000 reserve and recorded as a bad debt recovery. As of March
30, 2020, the Partnership received approximately $182,000 of the approximate $453,000 settlement agreement which was applied against
the net Medshare receivable of approximately $350,000 as of the settlement date. As Defendant defaulted on settlement agreement,
CCC sought and obtained consent judgment from U.S. District Court for Northern District of Texas, Dallas Division on July 27, 2017
in the amount of $1.5 million, less $450,000 previously paid plus $6,757 in attorney fees, both the Defendant and Cleary being
jointly and severally liable for the judgment amount. The court also vacated the September 21, 2016 settlement dismissal. On July 27, 2017 Defendant filed Chapter 11 in Northern District
of Texas Dallas Division. On July 26, 2017 Legacy Texas Bank, a secured creditor of the Defendant filed for a TRO in the
U.S. District Court of the Northern District of Texas, Dallas Division. Included with the TRO filing was a request for appointment
of trustee for operation of Defendant, which was granted and the case converted to Chapter 7. On December 18, 2018 the Bankruptcy
Court entered final order and issued its last payment to CCC in March 2019 of approximately $43,000, of which the Partnership’s
share was approximately $14,000. The Medshare Bankruptcy matter is now closed. Although the trustee’s final distribution
to Commonwealth did not fully satisfy the judgment, recovery may still be pursued directly against Cleary. As such, management
believes that the foregoing will not result in any adverse financial impact on the Funds, but no assurance can be provided until
the proceedings are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All the requested
or allowed briefs have been filed with the SEC. Kimberly Springsteen-Abbott has filed a Petition for Review in the United
States Court of Appeals for the District of Columbia Circuit to review a final order entered against her by the U.S. Securities
and Exchange Commission (“SEC”) in SEC Release No. 34-88156, Administrative Proceeding No. 3-17560r (February 7, 2020).
Ms. Springsteen-Abbott intends to ask the Court to rule that the SEC erred in its non-application of due process requirements
and thereby upholding a lifetime bar that FINRA imposed against her. Ms. Springsteen-Abbott looks forward to presenting these
compelling arguments to the Court. She hopes that once the Court considers these arguments, the fundamental unfairness and lack
of due process to which she has been subjected will be addressed and justice will be served. As the SEC eliminated FINRA’s
fine Management is even more confident that whatever the final resolution of this may be, it will not result in any material adverse
financial impact on the Funds; although a final assurance cannot be provided until the legal matter is resolved. That appeal is
pending as of March 30, 2020. Leased Equipment Purchase and Sale Agreement – On January 31, 2020 the Partnership
entered into a Purchase and Sale Agreement, (the “Purchase Agreement”) with Cummins, Inc. (the “Buyer”)
to sell to the Buyer approximately 1,475 items of equipment that the Buyer previously leased from the Company . The
General Partner allocated to the Partnership its share of approximately $148,000, for the sale price of primarily, Small IBM Servers
and High Volume &amp; Spec Printers and will record a gain on sale of equipment of approximately $92,000 on the Condensed Statement
of Operations, during the first quarter ended March 31, 2020. </t>
  </si>
  <si>
    <t>Reconciliation of Amounts Reported For Financial Reporting Purposes To Amounts On The Federal Partnership Return (Unaudited)</t>
  </si>
  <si>
    <t>Reconciliation Of Amounts Reported For Financial Reporting Purposes To Amounts On Federal Partnership Return</t>
  </si>
  <si>
    <t xml:space="preserve">The tax basis of the Company’s net assets and liabilities vary
from the amounts presented in these financial statements at December 31, 2019 and 2018 as follows:
Years Ended December 31, 2019 2018
Financial statement basis of net assets $ 2,808,394 $ 3,824,661
Tax basis of net assets (unaudited) 2,634,263 2,216,006
Difference (unaudited) $ (174,131 ) $ (1,608,655 )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9 2018
Net loss for financial reporting purposes to taxable gain (loss) $ (701,088 ) $ (757,157 )
Gain (loss) on sale of equipment 14,881 (32,756 )
Depreciation 966,007 5,496
Amortization 47,055 48,372
Unearned lease income (12,104 ) (780,028 )
Penalties 1,297 (1,977 )
Bad debts 105,087 80,959
*Other 323,247 (103,289 )
Taxable gain (loss) on the Federal Partnership return (unaudited) $ 744,382 $ (1,540,380 ) *Other- includes financial statement adjustments
that will be reflected on the tax return in the subsequent year. </t>
  </si>
  <si>
    <t>Subsequent Events</t>
  </si>
  <si>
    <t>Subsequent Events [Abstract]</t>
  </si>
  <si>
    <t>Leased Equipment Purchase and Sale Agreement – On January 31, 2020 the Partnership
entered into a Purchase and Sale Agreement, (the “Purchase Agreement”) with Cummins, Inc. (the “Buyer”)
to sell to the Buyer approximately 1,475 items of equipment that the Buyer previously leased from the Company . The
General Partner allocated to the Partnership its share of approximately $227,000, for the sale price of primarily, Small IBM Servers
and High Volume &amp; Spec Printers and will record a gain on sale of equipment of approximately $59,000 on the Condensed Statement
of Operations, during the first quarter ended March 31, 2020. COVID-19 Pandemic Subsequent to December 31, 2019, the World Health Organization declared the novel coronavirus outbreak a
public health emergency. The Fund’s operations is located in Florid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si>
  <si>
    <t>Summary of Significant Accounting Policies (Policies)</t>
  </si>
  <si>
    <t>Use of Estimates</t>
  </si>
  <si>
    <t xml:space="preserve">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Such estimates relate primarily to the determination of residual values at the
end of the lease term, the expected future cash flows and fair value used for impairment analysis purposes and determination of
the allowance for doubtful accounts. </t>
  </si>
  <si>
    <t>Fair Value Measurements</t>
  </si>
  <si>
    <t xml:space="preserve">The Partnership applies the provisions included in the Fair Value
Measurements and Disclosures Topic to all financial and non-financial assets and liabilities. This Topic emphasizes that fair value
is a market-based measurement, not an entity-specific measurement. It clarifies that fair value is an exit price, representing
the price that would be received to sell an asset or paid to transfer a liability in the principal or most advantageous market
in an orderly transaction between market participants on the measurement date. The Topic requires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9 and 2018. There were no assets measured on a non-recurring basis at December 31, 2019 and 2018. </t>
  </si>
  <si>
    <t>Fair Value Disclosures of Financial Instruments</t>
  </si>
  <si>
    <t>Estimated fair value was determined by management using available
market information and appropriate valuation methodologies. However, judgment was necessary to interpret market data and develop
estimated fair value. Cash, other receivables, accounts payable and other accrued expenses are carried at amounts which reasonably
approximate their fair values as of December 31, 2019 and 2018 due to the immediate or short-term nature of these financial instruments. The Partnership’s long-term debt consists of notes payable,
which are secured by specific equipment and are nonrecourse liabilities of the Partnership. The estimated fair value of this debt
at December 31, 2019 and 2018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Revenue Recognition</t>
  </si>
  <si>
    <t>For the year ended December 31, 2019,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Partnership’s accounting policy for sales and property taxes
collected from the lessees are recorded in the current period as gross revenues and expenses.</t>
  </si>
  <si>
    <t>Recently Adopted Accounting Pronouncements</t>
  </si>
  <si>
    <t xml:space="preserve">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t>
  </si>
  <si>
    <t>Recent Accounting Pronouncements Not Yet Adopted</t>
  </si>
  <si>
    <t>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The Partnership continues to
evaluate the impact of new guidance on its condensed financial statements.</t>
  </si>
  <si>
    <t>Equity Method Investment</t>
  </si>
  <si>
    <t>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t>
  </si>
  <si>
    <t>Other Assets</t>
  </si>
  <si>
    <t>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Long-Lived Assets</t>
  </si>
  <si>
    <t>Depreciation on technology and inventory management equipment for
financial statement purposes is based on the straight-line method estimated generally over useful lives of two to five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Residual values are determined by management and are calculated using
information from both internal and external sources, as well as other economic indicators.</t>
  </si>
  <si>
    <t>Reimbursable Expenses</t>
  </si>
  <si>
    <t>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Lease Income Receivable</t>
  </si>
  <si>
    <t xml:space="preserve">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t>
  </si>
  <si>
    <t>Cash and Cash Equivalents</t>
  </si>
  <si>
    <t xml:space="preserve">We consider cash and cash equivalents to be cash on hand and highly
liquid investments with the original maturity dates of 90 days or less. At December 31, 2019, cash was held in one bank maintained at one
financial institution with an aggregate balance of approximately $549,000. Bank accounts are federally insured up to $250,000 by
the FDIC. At December 31, 2019 and 2018, the total cash bank balance was approximately as follows:
Balance at December 31 2019 2018
Total bank balance $ 549,000 $ 865,000
FDIC insured (250,000 ) (250,000 )
Uninsured amount $ 299,000 $ 615,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20 due to many factors, including the pace of cash receipts, equipment acquisitions, interest rates and
distributions to limited partners. </t>
  </si>
  <si>
    <t>Reclassification</t>
  </si>
  <si>
    <t xml:space="preserve">Certain amounts in the prior period financial statements have been
reclassified to conform to the presentation of the current period financial statements. These reclassifications had no effect on
the previously reported net loss. </t>
  </si>
  <si>
    <t>Income Taxes</t>
  </si>
  <si>
    <t>Pursuant to the provisions of Section 701 of the Internal Revenue
Code, the Partnership is not subject to federal or state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si>
  <si>
    <t>Net Loss Per Equivalent Limited Partnership Unit</t>
  </si>
  <si>
    <t xml:space="preserve">The net loss per equivalent limited partnership unit is computed
based upon net income (loss) allocated to the limited partners and the weighted average number of equivalent units outstanding
during the year. </t>
  </si>
  <si>
    <t>Business (Tables)</t>
  </si>
  <si>
    <t>Schedule of distributions</t>
  </si>
  <si>
    <t xml:space="preserve">Quarter Ended 2019 2018
March 31 $ 77,000 $ 77,000
June 30 77,000 77,000
September 30 76,000 76,000
December 31 76,000 76,000
$ 306,000 $ 306,000 </t>
  </si>
  <si>
    <t>Summary of Significant Accounting Policies (Tables)</t>
  </si>
  <si>
    <t>Schedule of cash and cash equivalents</t>
  </si>
  <si>
    <t xml:space="preserve">Balance at December 31 2019 2018
Total bank balance $ 549,000 $ 865,000
FDIC insured (250,000 ) (250,000 )
Uninsured amount $ 299,000 $ 615,000 </t>
  </si>
  <si>
    <t>Information Technology, Medical Technology, Telecommunications Technology, Inventory Management Equipment (Tables)</t>
  </si>
  <si>
    <t>Schedule of future minimum rentals on non-cancellable operating leases</t>
  </si>
  <si>
    <t xml:space="preserve">Years Ended December 31, Amount
2020 $ 1,242,000
2021 301,000
$ 1,543,000 </t>
  </si>
  <si>
    <t>Net investment in direct financing leases</t>
  </si>
  <si>
    <t xml:space="preserve">At December 31, 2019 2018
Total minimum lease payments to be received $ 59,000 $ 2,000
Estimated residual value of leased equipment (unguaranteed) 2,000 3000
Initial direct costs finance leases 3,000 —
Less: unearned income (7,000 ) —
Net investment in finance leases $ 57,000 $ 5,000 </t>
  </si>
  <si>
    <t>Finance lease risk level</t>
  </si>
  <si>
    <t>Percent
of Total
Risk
Level 2019 2018
Low — % — %
Moderate-Low — % — %
Moderate — % — %
Moderate-High 100 % 100 %
High — % — %
Net Finance lease receivable 100 % 100 %</t>
  </si>
  <si>
    <t>Schedule of future minimum rentals on non-cancelable direct financing leases</t>
  </si>
  <si>
    <t xml:space="preserve">Years
Ended December 31, Amount
2020 $ 12,000
2021 $ 12,000
2022 $ 12,000
2023 $ 12,000
2024 $ 11,000 </t>
  </si>
  <si>
    <t>Significant Customers (Tables)</t>
  </si>
  <si>
    <t>Schedule of significant customers</t>
  </si>
  <si>
    <t>Investment in COF 2 (Tables)</t>
  </si>
  <si>
    <t>Schedule of financial summary of investment in COF 2</t>
  </si>
  <si>
    <t>COF 2 Summarized Financial Information
At December 31, 2019 2018
Assets $ 2,113,766 $ 3,214,356
Liabilities $ 459,166 $ 960,139
Partners' capital $ 1,654,600 $ 2,254,217
Revenue $ 1,077,881 $ 1,318,959
Expenses $ 1,617,060 $ 1,677,271
Net loss $ (539,179 ) $ (358,312 )</t>
  </si>
  <si>
    <t>Related Party Transactions (Tables)</t>
  </si>
  <si>
    <t>Schedule of related party transactions</t>
  </si>
  <si>
    <t xml:space="preserve">ENTITY RECEIVING COMPENSATION TYPE OF COMPENSATION
AMOUNT INCURRED DURING 2019
AMOUNT INCURRED DURING 2018
OPERATIONAL AND SALE OR LIQUIDATION STAGES
The General Partner and its Affiliates Reimbursable Expenses $ 797,000 $ 1,063,000
The General Partner Equipment Acquisition Fee. $ 2,000 $ 34,000
The General Partner Debt Placement Fee $ — $ 7,000
The General Partner Equipment Management Fee $ 102,000 $ 122,000
The General Partner Equipment Liquidation Fee $ 2,700 $ 7,000
The General Partner Partnership Interest and Distribution $ 3,100 $ 3,100 </t>
  </si>
  <si>
    <t>Notes Payable (Tables)</t>
  </si>
  <si>
    <t>Schedule of notes payable</t>
  </si>
  <si>
    <t xml:space="preserve">December 31,
2019
Installment note payable to bank; interest at 1.80% due in monthly installments of $2,533, including interest; with final payment in April 2019 — 10,000
Installment note payable to bank; interest at 1.80% due in monthly installments of $8,677, including interest; with final payment in May 2019 — 43,000
Installment notes payable to bank; interest at 6.00% due in monthly installments ranging from $101 to $831, including interest, with final payment in July 2019 — 2,000
Installment note payable to bank; interest at 4.98% due in monthly installments of $2,807, including interest, with final payment in September 2019 — 25,000
Installment note payable to bank; interest at 4.37% due in monthly installments of $16,273, including interest, with final payment in April 2020 32,000 94,000
Installment note payable to bank; interest at 5.49% due in monthly installments of $4,177, including interest, with final payment in January 2020 4,000 53,000
Installment note payable to bank; interest at 5.93% due in monthly installments of $3,324, including interest, with final payment in February 2020 7,000 45,000
Installment note payable to bank; interest at 5.25% due in quarterly installments of $3,836, including interest, with final payment in March 2020 — 18,000
Installment note payable to bank; interest at 5.25% due in quarterly installments of $25,557, including interest, with final payment in April 2020 50,000 146,000
Installment note payable to bank; interest at 4.88% due in monthly installments of $1,363, including interest, with final payment in May 2020 7,000 22,000
Installment note payable to bank; interest at 5.66% due in quarterly installments of $29,292, including interest, with final payment in October 2020 113,000 220,000
Installment note payable to bank; interest at 5.62% due in quarterly installments of $2,897, including interest, with final payment in July 2020 8,000 19,000
Installment note payable to bank; interest at 4.55% due in monthly installments ranging from $1,723 to $14,777, including interest, with final payment in August 2020 130,000 317,000
Installment note payable to bank; interest at 5.25% due in monthly installments of $2,463, including interest, with final payment in October 2020 — 52,000
Installment note payable to bank; interest at 5.31% due in monthly installments of $52,336, including interest, with final payment in January 2021 252,000 441000
Installment note payable to bank; interest at 6.00% due in quarterly installments of $74,533, including interest, with final payment in January 2021 356,000 623,000
Installment notes payable to bank; interest at 5.33% due in monthly installments ranging from $4,312 to $15,329, including interest, with final payment in August 2021 375,000 585,000
$ 1,334,000 $ 2,715,000 </t>
  </si>
  <si>
    <t>Schedule of future aggregate payments of notes payable</t>
  </si>
  <si>
    <t xml:space="preserve">Years Ended December 31, Amount
2020 1,055,000
2021 279,000
$ 1,334,000 </t>
  </si>
  <si>
    <t>Supplemental Cash Flow Information (Tables)</t>
  </si>
  <si>
    <t>Schedule of non-cash investing and financing activities</t>
  </si>
  <si>
    <t xml:space="preserve">Years Ended December 31, 2019 2018
Debt assumed in connection with purchase of technology equipment $ — $ 658,000
Accrual for distribution to partners paid in January 2020 $ 76,000 $ 77,000
Equipment acquisition fees earned by General Partner upon purchase of equipment from prepaid acquisition fees $ — $ 34,000
Receivable for distribution from investment in COF2 $ 4,000 $ 12,000 </t>
  </si>
  <si>
    <t>Reconciliation of Amounts Reported For Financial Reporting Purposes To Amounts On The Federal Partnership Return (Tables)</t>
  </si>
  <si>
    <t>Schedule of net assets and liabilities tax basis</t>
  </si>
  <si>
    <t>Years Ended December 31, 2019 2018
Financial statement basis of net assets $ 2,808,394 $ 3,824,661
Tax basis of net assets (unaudited) 2,634,263 2,216,006
Difference (unaudited) $ (174,131 ) $ (1,608,655 )</t>
  </si>
  <si>
    <t>Schedule of effective income tax reconciliation</t>
  </si>
  <si>
    <t xml:space="preserve">Years Ended December 31, 2019 2018
Net loss for financial reporting purposes to taxable gain (loss) $ (701,088 ) $ (757,157 )
Gain (loss) on sale of equipment 14,881 (32,756 )
Depreciation 966,007 5,496
Amortization 47,055 48,372
Unearned lease income (12,104 ) (780,028 )
Penalties 1,297 (1,977 )
Bad debts 105,087 80,959
*Other 323,247 (103,289 )
Taxable gain (loss) on the Federal Partnership return (unaudited) $ 744,382 $ (1,540,380 ) *Other- includes financial statement adjustments
that will be reflected on the tax return in the subsequent year. </t>
  </si>
  <si>
    <t>Business (Details) - USD ($)</t>
  </si>
  <si>
    <t>3 Months Ended</t>
  </si>
  <si>
    <t>Sep. 30, 2019</t>
  </si>
  <si>
    <t>Jun. 30, 2019</t>
  </si>
  <si>
    <t>Mar. 31, 2019</t>
  </si>
  <si>
    <t>Sep. 30, 2018</t>
  </si>
  <si>
    <t>Jun. 30, 2018</t>
  </si>
  <si>
    <t>Mar. 31, 2018</t>
  </si>
  <si>
    <t>Business (Details Narrative) - USD ($)</t>
  </si>
  <si>
    <t>Date of incorporation</t>
  </si>
  <si>
    <t>Nov. 14,
		2008</t>
  </si>
  <si>
    <t>Summary of Significant Accounting Policies (Details) - USD ($)</t>
  </si>
  <si>
    <t>Total bank balance</t>
  </si>
  <si>
    <t>FDIC insured</t>
  </si>
  <si>
    <t>Uninsured amount</t>
  </si>
  <si>
    <t>Information Technology, Medical Technology, Telecommunications Technology, Inventory Management Equipment (Details)</t>
  </si>
  <si>
    <t>Dec. 31, 2019USD ($)</t>
  </si>
  <si>
    <t>Year ended December 31, 2020</t>
  </si>
  <si>
    <t>Year ended December 31, 2021</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Information Technology, Medical Technology, Telecommunications Technology, Inventory Management Equipment (Details 2)</t>
  </si>
  <si>
    <t>Low</t>
  </si>
  <si>
    <t>0.00%</t>
  </si>
  <si>
    <t>Moderate-Low</t>
  </si>
  <si>
    <t>Moderate</t>
  </si>
  <si>
    <t>Moderate-High</t>
  </si>
  <si>
    <t>100.00%</t>
  </si>
  <si>
    <t>High</t>
  </si>
  <si>
    <t>Net finance lease receivable</t>
  </si>
  <si>
    <t>Information Technology, Medical Technology, Telecommunications Technology, Inventory Management Equipment (Details 3)</t>
  </si>
  <si>
    <t>Year ended December 31, 2022</t>
  </si>
  <si>
    <t>Year ended December 31, 2023</t>
  </si>
  <si>
    <t>Year ended December 31, 2024</t>
  </si>
  <si>
    <t>Information Technology, Medical Technology, Telecommunications Technology, Inventory Management Equipment (Details Narrative) - USD ($)</t>
  </si>
  <si>
    <t>Equipment shared</t>
  </si>
  <si>
    <t>Total shared equipment</t>
  </si>
  <si>
    <t>Debt shared</t>
  </si>
  <si>
    <t>Total debt shared</t>
  </si>
  <si>
    <t>Significant Customers (Details) - Lease Revenue</t>
  </si>
  <si>
    <t>Alliant Techsystems</t>
  </si>
  <si>
    <t>Concentration risk</t>
  </si>
  <si>
    <t>34.00%</t>
  </si>
  <si>
    <t>40.00%</t>
  </si>
  <si>
    <t>Cummins, Inc.</t>
  </si>
  <si>
    <t>20.00%</t>
  </si>
  <si>
    <t>22.00%</t>
  </si>
  <si>
    <t>Hofstra University</t>
  </si>
  <si>
    <t>12.00%</t>
  </si>
  <si>
    <t>Automatic Data Processing, Inc.</t>
  </si>
  <si>
    <t>14.00%</t>
  </si>
  <si>
    <t>Significant Customers (Details 1) - Lease Income Receivable</t>
  </si>
  <si>
    <t>80.00%</t>
  </si>
  <si>
    <t>Advanced Data Processing</t>
  </si>
  <si>
    <t>[1]</t>
  </si>
  <si>
    <t>27.00%</t>
  </si>
  <si>
    <t>Raytheon</t>
  </si>
  <si>
    <t>15.00%</t>
  </si>
  <si>
    <t>Represents less than 10% of lease income receivable.</t>
  </si>
  <si>
    <t>Investment in COF 2 (Details) - USD ($)</t>
  </si>
  <si>
    <t>Assets</t>
  </si>
  <si>
    <t>Liabilities</t>
  </si>
  <si>
    <t>Partners' capital</t>
  </si>
  <si>
    <t>Related Party Transactions (Details) - USD ($)</t>
  </si>
  <si>
    <t>Reimbursable expenses</t>
  </si>
  <si>
    <t>Equipment acquisition fee</t>
  </si>
  <si>
    <t>Debt placement fee</t>
  </si>
  <si>
    <t>Equipment management fee</t>
  </si>
  <si>
    <t>Equipment liquidation fee</t>
  </si>
  <si>
    <t>Partnership interest and distribution</t>
  </si>
  <si>
    <t>Notes Payable (Details) - USD ($)</t>
  </si>
  <si>
    <t>Note 1</t>
  </si>
  <si>
    <t>Note payable description</t>
  </si>
  <si>
    <t>Installment note payable to bank; interest at 1.80% due in monthly installments of $2,533, including interest; with final payment in April 2019</t>
  </si>
  <si>
    <t>Note 2</t>
  </si>
  <si>
    <t>Installment note payable to bank; interest at 1.80% due in monthly installments of $8,677, including interest; with final payment in May 2019</t>
  </si>
  <si>
    <t>Note 3</t>
  </si>
  <si>
    <t>Installment notes payable to bank; interest at 6.00% due in monthly installments ranging from $101 to $831, including interest, with final payment in July 2019</t>
  </si>
  <si>
    <t>Note 4</t>
  </si>
  <si>
    <t>Installment note payable to bank; interest at 4.98% due in monthly installments of $2,807, including interest, with final payment in September 2019</t>
  </si>
  <si>
    <t>Note 5</t>
  </si>
  <si>
    <t>Installment note payable to bank; interest at 4.37% due in monthly installments of $16,273, including interest, with final payment in April 2020</t>
  </si>
  <si>
    <t>Note 6</t>
  </si>
  <si>
    <t>Installment note payable to bank; interest at 5.49% due in monthly installments of $4,177, including interest, with final payment in January 2020</t>
  </si>
  <si>
    <t>Note 7</t>
  </si>
  <si>
    <t>Installment note payable to bank; interest at 5.93% due in monthly installments of $3,324, including interest, with final payment in February 2020</t>
  </si>
  <si>
    <t>Note 8</t>
  </si>
  <si>
    <t>Installment note payable to bank; interest at 5.25% due in quarterly installments of $3,836, including interest, with final payment in March 2020</t>
  </si>
  <si>
    <t>Note 9</t>
  </si>
  <si>
    <t>Installment note payable to bank; interest at 5.25% due in quarterly installments of $25,557, including interest, with final payment in April 2020</t>
  </si>
  <si>
    <t>Note 10</t>
  </si>
  <si>
    <t>Installment note payable to bank; interest at 4.88% due in monthly installments of $1,363, including interest, with final payment in May 2020</t>
  </si>
  <si>
    <t>Note 11</t>
  </si>
  <si>
    <t>Installment note payable to bank; interest at 5.66% due in quarterly installments of $29,292, including interest, with final payment in October 2020</t>
  </si>
  <si>
    <t>Note 12</t>
  </si>
  <si>
    <t>Installment note payable to bank; interest at 5.62% due in quarterly installments of $2,897, including interest, with final payment in July 2020</t>
  </si>
  <si>
    <t>Note 13</t>
  </si>
  <si>
    <t>Installment note payable to bank; interest at 4.55% due in monthly installments ranging from $1,723 to $14,777, including interest, with final payment in August 2020</t>
  </si>
  <si>
    <t>Note 14</t>
  </si>
  <si>
    <t>Installment note payable to bank; interest at 5.25% due in monthly installments of $2,463, including interest, with final payment in October 2020</t>
  </si>
  <si>
    <t>Note 15</t>
  </si>
  <si>
    <t>Installment note payable to bank; interest at 5.31% due in monthly installments of $52,336, including interest, with final payment in January 2021</t>
  </si>
  <si>
    <t>Note 16</t>
  </si>
  <si>
    <t>Installment note payable to bank; interest at 6.00% due in quarterly installments of $74,533, including interest, with final payment in January 2021</t>
  </si>
  <si>
    <t>Note 17</t>
  </si>
  <si>
    <t>Installment notes payable to bank; interest at 5.33% due in monthly installments ranging from $4,312 to $15,329, including interest, with final payment in August 2021</t>
  </si>
  <si>
    <t>Notes Payable (Details 1)</t>
  </si>
  <si>
    <t>Supplemental Cash Flow Information (Details 1) - USD ($)</t>
  </si>
  <si>
    <t>Debt assumed in connection with purchase of computer equipment</t>
  </si>
  <si>
    <t>Accrual for distribution to partners paid in January 2018</t>
  </si>
  <si>
    <t>Equipment acquisition fees earned by General Partner upon purchase of equipment from prepaid acquisition fees</t>
  </si>
  <si>
    <t>Receivable for distribution from investment in COF 2</t>
  </si>
  <si>
    <t>Supplemental Cash Flow Information (Details Narrative) - USD ($)</t>
  </si>
  <si>
    <t>Fully amortized fees written off</t>
  </si>
  <si>
    <t>Reconciliation of Amounts Reported For Financial Reporting Purposes To Amounts On The Federal Partnership Return (Details) - USD ($)</t>
  </si>
  <si>
    <t>Financial statement basis of net assets</t>
  </si>
  <si>
    <t>Tax basis of net assets (unaudited)</t>
  </si>
  <si>
    <t>Difference (unaudited)</t>
  </si>
  <si>
    <t>Reconciliation of Amounts Reported For Financial Reporting Purposes To Amounts On The Federal Partnership Return (Details 1) - USD ($)</t>
  </si>
  <si>
    <t>Net loss for financial reporting purposes to taxable gain (loss)</t>
  </si>
  <si>
    <t>Gain (loss) on sale of equipment</t>
  </si>
  <si>
    <t>Amortization</t>
  </si>
  <si>
    <t>Penalties</t>
  </si>
  <si>
    <t>Bad debts</t>
  </si>
  <si>
    <t>Other</t>
  </si>
  <si>
    <t>Taxable gain (loss) on the Federal Partnership return (unaudited)</t>
  </si>
  <si>
    <t>Other- includes financial statement adjustments that will be reflected on the tax return in the subsequent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0</v>
      </c>
    </row>
    <row r="11" spans="1:2">
      <c r="A11" s="4" t="s">
        <v>17</v>
      </c>
      <c r="B11" s="6" t="n">
        <v>0</v>
      </c>
    </row>
    <row r="12" spans="1:2">
      <c r="A12" s="4" t="s">
        <v>18</v>
      </c>
      <c r="B12" s="4" t="s">
        <v>19</v>
      </c>
    </row>
    <row r="13" spans="1:2">
      <c r="A13" s="4" t="s">
        <v>20</v>
      </c>
      <c r="B13" s="4" t="s">
        <v>11</v>
      </c>
    </row>
    <row r="14" spans="1:2">
      <c r="A14" s="4" t="s">
        <v>21</v>
      </c>
      <c r="B14" s="4" t="s">
        <v>22</v>
      </c>
    </row>
    <row r="15" spans="1:2">
      <c r="A15" s="4" t="s">
        <v>23</v>
      </c>
      <c r="B15" s="4" t="s">
        <v>11</v>
      </c>
    </row>
    <row r="16" spans="1:2">
      <c r="A16" s="4" t="s">
        <v>24</v>
      </c>
      <c r="B16" s="4" t="s">
        <v>25</v>
      </c>
    </row>
    <row r="17" spans="1:2">
      <c r="A17" s="4" t="s">
        <v>26</v>
      </c>
      <c r="B17" s="4" t="s">
        <v>25</v>
      </c>
    </row>
    <row r="18" spans="1:2">
      <c r="A18" s="4" t="s">
        <v>27</v>
      </c>
      <c r="B18" s="4" t="s">
        <v>25</v>
      </c>
    </row>
    <row r="19" spans="1:2">
      <c r="A19" s="4" t="s">
        <v>28</v>
      </c>
      <c r="B19" s="4" t="s">
        <v>29</v>
      </c>
    </row>
    <row r="20" spans="1:2">
      <c r="A20" s="4" t="s">
        <v>30</v>
      </c>
      <c r="B20" s="4" t="s">
        <v>31</v>
      </c>
    </row>
    <row r="21" spans="1:2">
      <c r="A21" s="4" t="s">
        <v>32</v>
      </c>
      <c r="B21" s="4" t="s">
        <v>33</v>
      </c>
    </row>
    <row r="22" spans="1:2">
      <c r="A22" s="4" t="s">
        <v>34</v>
      </c>
      <c r="B22" s="4" t="s">
        <v>35</v>
      </c>
    </row>
    <row r="23" spans="1:2">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39</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39</v>
      </c>
    </row>
    <row r="3" spans="1:2">
      <c r="A3" s="3" t="s">
        <v>153</v>
      </c>
    </row>
    <row r="4" spans="1:2">
      <c r="A4" s="4" t="s">
        <v>49</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39</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39</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39</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39</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9</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39</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39</v>
      </c>
    </row>
    <row r="3" spans="1:2">
      <c r="A3" s="3" t="s">
        <v>14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39</v>
      </c>
    </row>
    <row r="3" spans="1:2">
      <c r="A3" s="3" t="s">
        <v>142</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540798</v>
      </c>
      <c r="C3" s="6" t="n">
        <v>853115</v>
      </c>
    </row>
    <row r="4" spans="1:3">
      <c r="A4" s="4" t="s">
        <v>43</v>
      </c>
      <c r="B4" s="5" t="n">
        <v>294915</v>
      </c>
      <c r="C4" s="5" t="n">
        <v>284972</v>
      </c>
    </row>
    <row r="5" spans="1:3">
      <c r="A5" s="4" t="s">
        <v>44</v>
      </c>
      <c r="B5" s="5" t="n">
        <v>688248</v>
      </c>
      <c r="C5" s="5" t="n">
        <v>1265023</v>
      </c>
    </row>
    <row r="6" spans="1:3">
      <c r="A6" s="4" t="s">
        <v>45</v>
      </c>
      <c r="B6" s="5" t="n">
        <v>64608</v>
      </c>
      <c r="C6" s="5" t="n">
        <v>85149</v>
      </c>
    </row>
    <row r="7" spans="1:3">
      <c r="A7" s="4" t="s">
        <v>46</v>
      </c>
      <c r="B7" s="5" t="n">
        <v>4080</v>
      </c>
      <c r="C7" s="5" t="n">
        <v>12239</v>
      </c>
    </row>
    <row r="8" spans="1:3">
      <c r="A8" s="4" t="s">
        <v>47</v>
      </c>
      <c r="B8" s="5" t="n">
        <v>12618</v>
      </c>
      <c r="C8" s="5" t="n">
        <v>9338</v>
      </c>
    </row>
    <row r="9" spans="1:3">
      <c r="A9" s="4" t="s">
        <v>41</v>
      </c>
      <c r="B9" s="5" t="n">
        <v>1605267</v>
      </c>
      <c r="C9" s="5" t="n">
        <v>2509836</v>
      </c>
    </row>
    <row r="10" spans="1:3">
      <c r="A10" s="4" t="s">
        <v>48</v>
      </c>
      <c r="B10" s="5" t="n">
        <v>56759</v>
      </c>
      <c r="C10" s="5" t="n">
        <v>4941</v>
      </c>
    </row>
    <row r="11" spans="1:3">
      <c r="A11" s="4" t="s">
        <v>49</v>
      </c>
      <c r="B11" s="5" t="n">
        <v>585594</v>
      </c>
      <c r="C11" s="5" t="n">
        <v>789761</v>
      </c>
    </row>
    <row r="12" spans="1:3">
      <c r="A12" s="4" t="s">
        <v>50</v>
      </c>
      <c r="B12" s="5" t="n">
        <v>15870751</v>
      </c>
      <c r="C12" s="5" t="n">
        <v>16576406</v>
      </c>
    </row>
    <row r="13" spans="1:3">
      <c r="A13" s="4" t="s">
        <v>51</v>
      </c>
      <c r="B13" s="5" t="n">
        <v>-13556070</v>
      </c>
      <c r="C13" s="5" t="n">
        <v>-12765256</v>
      </c>
    </row>
    <row r="14" spans="1:3">
      <c r="A14" s="4" t="s">
        <v>52</v>
      </c>
      <c r="B14" s="5" t="n">
        <v>2314681</v>
      </c>
      <c r="C14" s="5" t="n">
        <v>3811150</v>
      </c>
    </row>
    <row r="15" spans="1:3">
      <c r="A15" s="4" t="s">
        <v>53</v>
      </c>
      <c r="B15" s="5" t="n">
        <v>78288</v>
      </c>
      <c r="C15" s="5" t="n">
        <v>159497</v>
      </c>
    </row>
    <row r="16" spans="1:3">
      <c r="A16" s="4" t="s">
        <v>54</v>
      </c>
      <c r="B16" s="5" t="n">
        <v>78288</v>
      </c>
      <c r="C16" s="5" t="n">
        <v>159497</v>
      </c>
    </row>
    <row r="17" spans="1:3">
      <c r="A17" s="4" t="s">
        <v>55</v>
      </c>
      <c r="B17" s="5" t="n">
        <v>4640589</v>
      </c>
      <c r="C17" s="5" t="n">
        <v>7275185</v>
      </c>
    </row>
    <row r="18" spans="1:3">
      <c r="A18" s="3" t="s">
        <v>56</v>
      </c>
    </row>
    <row r="19" spans="1:3">
      <c r="A19" s="4" t="s">
        <v>57</v>
      </c>
      <c r="B19" s="5" t="n">
        <v>166428</v>
      </c>
      <c r="C19" s="5" t="n">
        <v>277274</v>
      </c>
    </row>
    <row r="20" spans="1:3">
      <c r="A20" s="4" t="s">
        <v>58</v>
      </c>
      <c r="B20" s="5" t="n">
        <v>267464</v>
      </c>
      <c r="C20" s="5" t="n">
        <v>343446</v>
      </c>
    </row>
    <row r="21" spans="1:3">
      <c r="A21" s="4" t="s">
        <v>59</v>
      </c>
      <c r="B21" s="5" t="n">
        <v>235</v>
      </c>
      <c r="C21" s="5" t="n">
        <v>77426</v>
      </c>
    </row>
    <row r="22" spans="1:3">
      <c r="A22" s="4" t="s">
        <v>60</v>
      </c>
      <c r="B22" s="5" t="n">
        <v>63952</v>
      </c>
      <c r="C22" s="5" t="n">
        <v>36949</v>
      </c>
    </row>
    <row r="23" spans="1:3">
      <c r="A23" s="4" t="s">
        <v>61</v>
      </c>
      <c r="B23" s="5" t="n">
        <v>1334116</v>
      </c>
      <c r="C23" s="5" t="n">
        <v>2715429</v>
      </c>
    </row>
    <row r="24" spans="1:3">
      <c r="A24" s="4" t="s">
        <v>62</v>
      </c>
      <c r="B24" s="5" t="n">
        <v>1832195</v>
      </c>
      <c r="C24" s="5" t="n">
        <v>3450524</v>
      </c>
    </row>
    <row r="25" spans="1:3">
      <c r="A25" s="4" t="s">
        <v>63</v>
      </c>
      <c r="B25" s="4" t="s">
        <v>64</v>
      </c>
      <c r="C25" s="4" t="s">
        <v>64</v>
      </c>
    </row>
    <row r="26" spans="1:3">
      <c r="A26" s="3" t="s">
        <v>65</v>
      </c>
    </row>
    <row r="27" spans="1:3">
      <c r="A27" s="4" t="s">
        <v>66</v>
      </c>
      <c r="B27" s="5" t="n">
        <v>1050</v>
      </c>
      <c r="C27" s="5" t="n">
        <v>1050</v>
      </c>
    </row>
    <row r="28" spans="1:3">
      <c r="A28" s="4" t="s">
        <v>67</v>
      </c>
      <c r="B28" s="5" t="n">
        <v>2807344</v>
      </c>
      <c r="C28" s="5" t="n">
        <v>3823611</v>
      </c>
    </row>
    <row r="29" spans="1:3">
      <c r="A29" s="4" t="s">
        <v>68</v>
      </c>
      <c r="B29" s="5" t="n">
        <v>2808394</v>
      </c>
      <c r="C29" s="5" t="n">
        <v>3824661</v>
      </c>
    </row>
    <row r="30" spans="1:3">
      <c r="A30" s="4" t="s">
        <v>69</v>
      </c>
      <c r="B30" s="6" t="n">
        <v>4640589</v>
      </c>
      <c r="C30" s="6" t="n">
        <v>727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39</v>
      </c>
    </row>
    <row r="3" spans="1:2">
      <c r="A3" s="3" t="s">
        <v>145</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9</v>
      </c>
    </row>
    <row r="3" spans="1:2">
      <c r="A3" s="3" t="s">
        <v>148</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39</v>
      </c>
    </row>
    <row r="3" spans="1:2">
      <c r="A3" s="3" t="s">
        <v>151</v>
      </c>
    </row>
    <row r="4" spans="1:2">
      <c r="A4" s="4" t="s">
        <v>220</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39</v>
      </c>
    </row>
    <row r="3" spans="1:2">
      <c r="A3" s="3" t="s">
        <v>15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39</v>
      </c>
    </row>
    <row r="3" spans="1:2">
      <c r="A3" s="3" t="s">
        <v>156</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39</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39</v>
      </c>
    </row>
    <row r="3" spans="1:2">
      <c r="A3" s="3" t="s">
        <v>16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9</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40</v>
      </c>
      <c r="B1" s="2" t="s">
        <v>241</v>
      </c>
      <c r="J1" s="2" t="s">
        <v>1</v>
      </c>
    </row>
    <row r="2" spans="1:11">
      <c r="B2" s="2" t="s">
        <v>39</v>
      </c>
      <c r="C2" s="2" t="s">
        <v>242</v>
      </c>
      <c r="D2" s="2" t="s">
        <v>243</v>
      </c>
      <c r="E2" s="2" t="s">
        <v>244</v>
      </c>
      <c r="F2" s="2" t="s">
        <v>40</v>
      </c>
      <c r="G2" s="2" t="s">
        <v>245</v>
      </c>
      <c r="H2" s="2" t="s">
        <v>246</v>
      </c>
      <c r="I2" s="2" t="s">
        <v>247</v>
      </c>
      <c r="J2" s="2" t="s">
        <v>39</v>
      </c>
      <c r="K2" s="2" t="s">
        <v>40</v>
      </c>
    </row>
    <row r="3" spans="1:11">
      <c r="A3" s="3" t="s">
        <v>142</v>
      </c>
    </row>
    <row r="4" spans="1:11">
      <c r="A4" s="4" t="s">
        <v>106</v>
      </c>
      <c r="B4" s="6" t="n">
        <v>76000</v>
      </c>
      <c r="C4" s="6" t="n">
        <v>76000</v>
      </c>
      <c r="D4" s="6" t="n">
        <v>77000</v>
      </c>
      <c r="E4" s="6" t="n">
        <v>77000</v>
      </c>
      <c r="F4" s="6" t="n">
        <v>76000</v>
      </c>
      <c r="G4" s="6" t="n">
        <v>76000</v>
      </c>
      <c r="H4" s="6" t="n">
        <v>77000</v>
      </c>
      <c r="I4" s="6" t="n">
        <v>77000</v>
      </c>
      <c r="J4" s="6" t="n">
        <v>306000</v>
      </c>
      <c r="K4" s="6" t="n">
        <v>306000</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39</v>
      </c>
      <c r="C2" s="2" t="s">
        <v>40</v>
      </c>
    </row>
    <row r="3" spans="1:3">
      <c r="A3" s="3" t="s">
        <v>142</v>
      </c>
    </row>
    <row r="4" spans="1:3">
      <c r="A4" s="4" t="s">
        <v>249</v>
      </c>
      <c r="B4" s="4" t="s">
        <v>250</v>
      </c>
    </row>
    <row r="5" spans="1:3">
      <c r="A5" s="4" t="s">
        <v>104</v>
      </c>
      <c r="B5" s="5" t="n">
        <v>-834</v>
      </c>
      <c r="C5" s="5" t="n">
        <v>-7570</v>
      </c>
    </row>
    <row r="6" spans="1:3">
      <c r="A6" s="4" t="s">
        <v>105</v>
      </c>
      <c r="B6" s="6" t="n">
        <v>6576</v>
      </c>
      <c r="C6" s="6" t="n">
        <v>575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39</v>
      </c>
      <c r="C1" s="2" t="s">
        <v>40</v>
      </c>
    </row>
    <row r="2" spans="1:3">
      <c r="A2" s="3" t="s">
        <v>71</v>
      </c>
    </row>
    <row r="3" spans="1:3">
      <c r="A3" s="4" t="s">
        <v>72</v>
      </c>
      <c r="B3" s="6" t="n">
        <v>98000</v>
      </c>
      <c r="C3" s="6" t="n">
        <v>0</v>
      </c>
    </row>
    <row r="4" spans="1:3">
      <c r="A4" s="4" t="s">
        <v>73</v>
      </c>
      <c r="B4" s="5" t="n">
        <v>246000</v>
      </c>
      <c r="C4" s="5" t="n">
        <v>239000</v>
      </c>
    </row>
    <row r="5" spans="1:3">
      <c r="A5" s="4" t="s">
        <v>74</v>
      </c>
      <c r="B5" s="6" t="n">
        <v>173000</v>
      </c>
      <c r="C5" s="6" t="n">
        <v>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1</v>
      </c>
      <c r="B1" s="2" t="s">
        <v>39</v>
      </c>
      <c r="C1" s="2" t="s">
        <v>40</v>
      </c>
    </row>
    <row r="2" spans="1:3">
      <c r="A2" s="3" t="s">
        <v>145</v>
      </c>
    </row>
    <row r="3" spans="1:3">
      <c r="A3" s="4" t="s">
        <v>252</v>
      </c>
      <c r="B3" s="6" t="n">
        <v>549000</v>
      </c>
      <c r="C3" s="6" t="n">
        <v>865000</v>
      </c>
    </row>
    <row r="4" spans="1:3">
      <c r="A4" s="4" t="s">
        <v>253</v>
      </c>
      <c r="B4" s="5" t="n">
        <v>-250000</v>
      </c>
      <c r="C4" s="5" t="n">
        <v>-250000</v>
      </c>
    </row>
    <row r="5" spans="1:3">
      <c r="A5" s="4" t="s">
        <v>254</v>
      </c>
      <c r="B5" s="6" t="n">
        <v>299000</v>
      </c>
      <c r="C5" s="6" t="n">
        <v>6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48</v>
      </c>
    </row>
    <row r="3" spans="1:2">
      <c r="A3" s="4" t="s">
        <v>257</v>
      </c>
      <c r="B3" s="6" t="n">
        <v>1242000</v>
      </c>
    </row>
    <row r="4" spans="1:2">
      <c r="A4" s="4" t="s">
        <v>258</v>
      </c>
      <c r="B4" s="5" t="n">
        <v>301000</v>
      </c>
    </row>
    <row r="5" spans="1:2">
      <c r="A5" s="4" t="s">
        <v>100</v>
      </c>
      <c r="B5" s="6" t="n">
        <v>154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39</v>
      </c>
      <c r="C1" s="2" t="s">
        <v>40</v>
      </c>
    </row>
    <row r="2" spans="1:3">
      <c r="A2" s="3" t="s">
        <v>148</v>
      </c>
    </row>
    <row r="3" spans="1:3">
      <c r="A3" s="4" t="s">
        <v>260</v>
      </c>
      <c r="B3" s="6" t="n">
        <v>59000</v>
      </c>
      <c r="C3" s="6" t="n">
        <v>2000</v>
      </c>
    </row>
    <row r="4" spans="1:3">
      <c r="A4" s="4" t="s">
        <v>261</v>
      </c>
      <c r="B4" s="5" t="n">
        <v>2000</v>
      </c>
      <c r="C4" s="5" t="n">
        <v>3000</v>
      </c>
    </row>
    <row r="5" spans="1:3">
      <c r="A5" s="4" t="s">
        <v>262</v>
      </c>
      <c r="B5" s="5" t="n">
        <v>3000</v>
      </c>
      <c r="C5" s="5" t="n">
        <v>0</v>
      </c>
    </row>
    <row r="6" spans="1:3">
      <c r="A6" s="4" t="s">
        <v>263</v>
      </c>
      <c r="B6" s="5" t="n">
        <v>-7000</v>
      </c>
      <c r="C6" s="5" t="n">
        <v>0</v>
      </c>
    </row>
    <row r="7" spans="1:3">
      <c r="A7" s="4" t="s">
        <v>48</v>
      </c>
      <c r="B7" s="6" t="n">
        <v>57000</v>
      </c>
      <c r="C7" s="6"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39</v>
      </c>
      <c r="C1" s="2" t="s">
        <v>40</v>
      </c>
    </row>
    <row r="2" spans="1:3">
      <c r="A2" s="3" t="s">
        <v>148</v>
      </c>
    </row>
    <row r="3" spans="1:3">
      <c r="A3" s="4" t="s">
        <v>265</v>
      </c>
      <c r="B3" s="4" t="s">
        <v>266</v>
      </c>
      <c r="C3" s="4" t="s">
        <v>266</v>
      </c>
    </row>
    <row r="4" spans="1:3">
      <c r="A4" s="4" t="s">
        <v>267</v>
      </c>
      <c r="B4" s="4" t="s">
        <v>266</v>
      </c>
      <c r="C4" s="4" t="s">
        <v>266</v>
      </c>
    </row>
    <row r="5" spans="1:3">
      <c r="A5" s="4" t="s">
        <v>268</v>
      </c>
      <c r="B5" s="4" t="s">
        <v>266</v>
      </c>
      <c r="C5" s="4" t="s">
        <v>266</v>
      </c>
    </row>
    <row r="6" spans="1:3">
      <c r="A6" s="4" t="s">
        <v>269</v>
      </c>
      <c r="B6" s="4" t="s">
        <v>270</v>
      </c>
      <c r="C6" s="4" t="s">
        <v>270</v>
      </c>
    </row>
    <row r="7" spans="1:3">
      <c r="A7" s="4" t="s">
        <v>271</v>
      </c>
      <c r="B7" s="4" t="s">
        <v>266</v>
      </c>
      <c r="C7" s="4" t="s">
        <v>266</v>
      </c>
    </row>
    <row r="8" spans="1:3">
      <c r="A8" s="4" t="s">
        <v>272</v>
      </c>
      <c r="B8" s="4" t="s">
        <v>270</v>
      </c>
      <c r="C8" s="4" t="s">
        <v>2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56</v>
      </c>
    </row>
    <row r="2" spans="1:2">
      <c r="A2" s="3" t="s">
        <v>148</v>
      </c>
    </row>
    <row r="3" spans="1:2">
      <c r="A3" s="4" t="s">
        <v>257</v>
      </c>
      <c r="B3" s="6" t="n">
        <v>12000</v>
      </c>
    </row>
    <row r="4" spans="1:2">
      <c r="A4" s="4" t="s">
        <v>258</v>
      </c>
      <c r="B4" s="5" t="n">
        <v>12000</v>
      </c>
    </row>
    <row r="5" spans="1:2">
      <c r="A5" s="4" t="s">
        <v>274</v>
      </c>
      <c r="B5" s="5" t="n">
        <v>12000</v>
      </c>
    </row>
    <row r="6" spans="1:2">
      <c r="A6" s="4" t="s">
        <v>275</v>
      </c>
      <c r="B6" s="5" t="n">
        <v>12000</v>
      </c>
    </row>
    <row r="7" spans="1:2">
      <c r="A7" s="4" t="s">
        <v>276</v>
      </c>
      <c r="B7" s="6" t="n">
        <v>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39</v>
      </c>
      <c r="C1" s="2" t="s">
        <v>40</v>
      </c>
    </row>
    <row r="2" spans="1:3">
      <c r="A2" s="3" t="s">
        <v>148</v>
      </c>
    </row>
    <row r="3" spans="1:3">
      <c r="A3" s="4" t="s">
        <v>278</v>
      </c>
      <c r="B3" s="6" t="n">
        <v>10030000</v>
      </c>
      <c r="C3" s="6" t="n">
        <v>10206000</v>
      </c>
    </row>
    <row r="4" spans="1:3">
      <c r="A4" s="4" t="s">
        <v>279</v>
      </c>
      <c r="B4" s="5" t="n">
        <v>22760000</v>
      </c>
      <c r="C4" s="5" t="n">
        <v>23912000</v>
      </c>
    </row>
    <row r="5" spans="1:3">
      <c r="A5" s="4" t="s">
        <v>280</v>
      </c>
      <c r="B5" s="5" t="n">
        <v>1021000</v>
      </c>
      <c r="C5" s="5" t="n">
        <v>1786000</v>
      </c>
    </row>
    <row r="6" spans="1:3">
      <c r="A6" s="4" t="s">
        <v>281</v>
      </c>
      <c r="B6" s="6" t="n">
        <v>2202200</v>
      </c>
      <c r="C6" s="6" t="n">
        <v>38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2</v>
      </c>
      <c r="B1" s="2" t="s">
        <v>1</v>
      </c>
    </row>
    <row r="2" spans="1:3">
      <c r="B2" s="2" t="s">
        <v>39</v>
      </c>
      <c r="C2" s="2" t="s">
        <v>40</v>
      </c>
    </row>
    <row r="3" spans="1:3">
      <c r="A3" s="4" t="s">
        <v>283</v>
      </c>
    </row>
    <row r="4" spans="1:3">
      <c r="A4" s="4" t="s">
        <v>284</v>
      </c>
      <c r="B4" s="4" t="s">
        <v>285</v>
      </c>
      <c r="C4" s="4" t="s">
        <v>286</v>
      </c>
    </row>
    <row r="5" spans="1:3">
      <c r="A5" s="4" t="s">
        <v>287</v>
      </c>
    </row>
    <row r="6" spans="1:3">
      <c r="A6" s="4" t="s">
        <v>284</v>
      </c>
      <c r="B6" s="4" t="s">
        <v>288</v>
      </c>
      <c r="C6" s="4" t="s">
        <v>289</v>
      </c>
    </row>
    <row r="7" spans="1:3">
      <c r="A7" s="4" t="s">
        <v>290</v>
      </c>
    </row>
    <row r="8" spans="1:3">
      <c r="A8" s="4" t="s">
        <v>284</v>
      </c>
      <c r="B8" s="4" t="s">
        <v>289</v>
      </c>
      <c r="C8" s="4" t="s">
        <v>291</v>
      </c>
    </row>
    <row r="9" spans="1:3">
      <c r="A9" s="4" t="s">
        <v>292</v>
      </c>
    </row>
    <row r="10" spans="1:3">
      <c r="A10" s="4" t="s">
        <v>284</v>
      </c>
      <c r="B10" s="4" t="s">
        <v>293</v>
      </c>
      <c r="C10" s="4" t="s">
        <v>2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53"/>
    <col customWidth="1" max="3" min="3" width="4"/>
    <col customWidth="1" max="4" min="4" width="14"/>
  </cols>
  <sheetData>
    <row r="1" spans="1:4">
      <c r="A1" s="1" t="s">
        <v>294</v>
      </c>
      <c r="B1" s="2" t="s">
        <v>1</v>
      </c>
    </row>
    <row r="2" spans="1:4">
      <c r="B2" s="2" t="s">
        <v>39</v>
      </c>
      <c r="D2" s="2" t="s">
        <v>40</v>
      </c>
    </row>
    <row r="3" spans="1:4">
      <c r="A3" s="4" t="s">
        <v>287</v>
      </c>
    </row>
    <row r="4" spans="1:4">
      <c r="A4" s="4" t="s">
        <v>284</v>
      </c>
      <c r="B4" s="4" t="s">
        <v>295</v>
      </c>
      <c r="D4" s="4" t="s">
        <v>285</v>
      </c>
    </row>
    <row r="5" spans="1:4">
      <c r="A5" s="4" t="s">
        <v>296</v>
      </c>
    </row>
    <row r="6" spans="1:4">
      <c r="A6" s="4" t="s">
        <v>284</v>
      </c>
      <c r="B6" s="4" t="s">
        <v>64</v>
      </c>
      <c r="C6" s="4" t="s">
        <v>297</v>
      </c>
      <c r="D6" s="4" t="s">
        <v>298</v>
      </c>
    </row>
    <row r="7" spans="1:4">
      <c r="A7" s="4" t="s">
        <v>299</v>
      </c>
    </row>
    <row r="8" spans="1:4">
      <c r="A8" s="4" t="s">
        <v>284</v>
      </c>
      <c r="B8" s="4" t="s">
        <v>300</v>
      </c>
      <c r="D8" s="4" t="s">
        <v>288</v>
      </c>
    </row>
    <row r="9" spans="1:4"/>
    <row r="10" spans="1:4">
      <c r="A10" s="4" t="s">
        <v>297</v>
      </c>
      <c r="B10" s="4" t="s">
        <v>301</v>
      </c>
    </row>
  </sheetData>
  <mergeCells count="5">
    <mergeCell ref="A1:A2"/>
    <mergeCell ref="B1:D1"/>
    <mergeCell ref="B2:C2"/>
    <mergeCell ref="A9:D9"/>
    <mergeCell ref="B10:D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2</v>
      </c>
      <c r="B1" s="2" t="s">
        <v>1</v>
      </c>
    </row>
    <row r="2" spans="1:3">
      <c r="B2" s="2" t="s">
        <v>39</v>
      </c>
      <c r="C2" s="2" t="s">
        <v>40</v>
      </c>
    </row>
    <row r="3" spans="1:3">
      <c r="A3" s="3" t="s">
        <v>153</v>
      </c>
    </row>
    <row r="4" spans="1:3">
      <c r="A4" s="4" t="s">
        <v>303</v>
      </c>
      <c r="B4" s="6" t="n">
        <v>2113766</v>
      </c>
      <c r="C4" s="6" t="n">
        <v>3214356</v>
      </c>
    </row>
    <row r="5" spans="1:3">
      <c r="A5" s="4" t="s">
        <v>304</v>
      </c>
      <c r="B5" s="5" t="n">
        <v>459166</v>
      </c>
      <c r="C5" s="5" t="n">
        <v>960139</v>
      </c>
    </row>
    <row r="6" spans="1:3">
      <c r="A6" s="4" t="s">
        <v>305</v>
      </c>
      <c r="B6" s="5" t="n">
        <v>1654600</v>
      </c>
      <c r="C6" s="5" t="n">
        <v>2254217</v>
      </c>
    </row>
    <row r="7" spans="1:3">
      <c r="A7" s="4" t="s">
        <v>76</v>
      </c>
      <c r="B7" s="5" t="n">
        <v>1077881</v>
      </c>
      <c r="C7" s="5" t="n">
        <v>1318959</v>
      </c>
    </row>
    <row r="8" spans="1:3">
      <c r="A8" s="4" t="s">
        <v>82</v>
      </c>
      <c r="B8" s="5" t="n">
        <v>1617060</v>
      </c>
      <c r="C8" s="5" t="n">
        <v>1677271</v>
      </c>
    </row>
    <row r="9" spans="1:3">
      <c r="A9" s="4" t="s">
        <v>93</v>
      </c>
      <c r="B9" s="6" t="n">
        <v>-539179</v>
      </c>
      <c r="C9" s="6" t="n">
        <v>-358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6</v>
      </c>
      <c r="B1" s="2" t="s">
        <v>1</v>
      </c>
    </row>
    <row r="2" spans="1:3">
      <c r="B2" s="2" t="s">
        <v>39</v>
      </c>
      <c r="C2" s="2" t="s">
        <v>40</v>
      </c>
    </row>
    <row r="3" spans="1:3">
      <c r="A3" s="3" t="s">
        <v>156</v>
      </c>
    </row>
    <row r="4" spans="1:3">
      <c r="A4" s="4" t="s">
        <v>307</v>
      </c>
      <c r="B4" s="6" t="n">
        <v>797000</v>
      </c>
      <c r="C4" s="6" t="n">
        <v>1063000</v>
      </c>
    </row>
    <row r="5" spans="1:3">
      <c r="A5" s="4" t="s">
        <v>308</v>
      </c>
      <c r="B5" s="5" t="n">
        <v>2000</v>
      </c>
      <c r="C5" s="5" t="n">
        <v>34000</v>
      </c>
    </row>
    <row r="6" spans="1:3">
      <c r="A6" s="4" t="s">
        <v>309</v>
      </c>
      <c r="B6" s="5" t="n">
        <v>0</v>
      </c>
      <c r="C6" s="5" t="n">
        <v>7000</v>
      </c>
    </row>
    <row r="7" spans="1:3">
      <c r="A7" s="4" t="s">
        <v>310</v>
      </c>
      <c r="B7" s="5" t="n">
        <v>100000</v>
      </c>
      <c r="C7" s="5" t="n">
        <v>122000</v>
      </c>
    </row>
    <row r="8" spans="1:3">
      <c r="A8" s="4" t="s">
        <v>311</v>
      </c>
      <c r="B8" s="5" t="n">
        <v>2700</v>
      </c>
      <c r="C8" s="5" t="n">
        <v>7000</v>
      </c>
    </row>
    <row r="9" spans="1:3">
      <c r="A9" s="4" t="s">
        <v>312</v>
      </c>
      <c r="B9" s="6" t="n">
        <v>3100</v>
      </c>
      <c r="C9" s="6" t="n">
        <v>3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39</v>
      </c>
      <c r="C2" s="2" t="s">
        <v>40</v>
      </c>
    </row>
    <row r="3" spans="1:3">
      <c r="A3" s="3" t="s">
        <v>76</v>
      </c>
    </row>
    <row r="4" spans="1:3">
      <c r="A4" s="4" t="s">
        <v>77</v>
      </c>
      <c r="B4" s="6" t="n">
        <v>2005881</v>
      </c>
      <c r="C4" s="6" t="n">
        <v>2393338</v>
      </c>
    </row>
    <row r="5" spans="1:3">
      <c r="A5" s="4" t="s">
        <v>78</v>
      </c>
      <c r="B5" s="5" t="n">
        <v>124361</v>
      </c>
      <c r="C5" s="5" t="n">
        <v>3756</v>
      </c>
    </row>
    <row r="6" spans="1:3">
      <c r="A6" s="4" t="s">
        <v>79</v>
      </c>
      <c r="B6" s="5" t="n">
        <v>99507</v>
      </c>
      <c r="C6" s="5" t="n">
        <v>0</v>
      </c>
    </row>
    <row r="7" spans="1:3">
      <c r="A7" s="4" t="s">
        <v>80</v>
      </c>
      <c r="B7" s="5" t="n">
        <v>50636</v>
      </c>
      <c r="C7" s="5" t="n">
        <v>151267</v>
      </c>
    </row>
    <row r="8" spans="1:3">
      <c r="A8" s="4" t="s">
        <v>81</v>
      </c>
      <c r="B8" s="5" t="n">
        <v>2280385</v>
      </c>
      <c r="C8" s="5" t="n">
        <v>2548361</v>
      </c>
    </row>
    <row r="9" spans="1:3">
      <c r="A9" s="3" t="s">
        <v>82</v>
      </c>
    </row>
    <row r="10" spans="1:3">
      <c r="A10" s="4" t="s">
        <v>83</v>
      </c>
      <c r="B10" s="5" t="n">
        <v>813562</v>
      </c>
      <c r="C10" s="5" t="n">
        <v>1016919</v>
      </c>
    </row>
    <row r="11" spans="1:3">
      <c r="A11" s="4" t="s">
        <v>84</v>
      </c>
      <c r="B11" s="5" t="n">
        <v>100350</v>
      </c>
      <c r="C11" s="5" t="n">
        <v>120990</v>
      </c>
    </row>
    <row r="12" spans="1:3">
      <c r="A12" s="4" t="s">
        <v>85</v>
      </c>
      <c r="B12" s="5" t="n">
        <v>115617</v>
      </c>
      <c r="C12" s="5" t="n">
        <v>148515</v>
      </c>
    </row>
    <row r="13" spans="1:3">
      <c r="A13" s="4" t="s">
        <v>86</v>
      </c>
      <c r="B13" s="5" t="n">
        <v>1462043</v>
      </c>
      <c r="C13" s="5" t="n">
        <v>1814918</v>
      </c>
    </row>
    <row r="14" spans="1:3">
      <c r="A14" s="4" t="s">
        <v>87</v>
      </c>
      <c r="B14" s="5" t="n">
        <v>81207</v>
      </c>
      <c r="C14" s="5" t="n">
        <v>82051</v>
      </c>
    </row>
    <row r="15" spans="1:3">
      <c r="A15" s="4" t="s">
        <v>79</v>
      </c>
      <c r="B15" s="5" t="n">
        <v>99507</v>
      </c>
      <c r="C15" s="5" t="n">
        <v>0</v>
      </c>
    </row>
    <row r="16" spans="1:3">
      <c r="A16" s="4" t="s">
        <v>88</v>
      </c>
      <c r="B16" s="5" t="n">
        <v>125418</v>
      </c>
      <c r="C16" s="5" t="n">
        <v>0</v>
      </c>
    </row>
    <row r="17" spans="1:3">
      <c r="A17" s="4" t="s">
        <v>89</v>
      </c>
      <c r="B17" s="5" t="n">
        <v>2797704</v>
      </c>
      <c r="C17" s="5" t="n">
        <v>3183393</v>
      </c>
    </row>
    <row r="18" spans="1:3">
      <c r="A18" s="3" t="s">
        <v>90</v>
      </c>
    </row>
    <row r="19" spans="1:3">
      <c r="A19" s="4" t="s">
        <v>91</v>
      </c>
      <c r="B19" s="5" t="n">
        <v>-183769</v>
      </c>
      <c r="C19" s="5" t="n">
        <v>-122125</v>
      </c>
    </row>
    <row r="20" spans="1:3">
      <c r="A20" s="4" t="s">
        <v>92</v>
      </c>
      <c r="B20" s="5" t="n">
        <v>-183769</v>
      </c>
      <c r="C20" s="5" t="n">
        <v>-122125</v>
      </c>
    </row>
    <row r="21" spans="1:3">
      <c r="A21" s="4" t="s">
        <v>93</v>
      </c>
      <c r="B21" s="5" t="n">
        <v>-701088</v>
      </c>
      <c r="C21" s="5" t="n">
        <v>-757157</v>
      </c>
    </row>
    <row r="22" spans="1:3">
      <c r="A22" s="4" t="s">
        <v>94</v>
      </c>
      <c r="B22" s="6" t="n">
        <v>-704174</v>
      </c>
      <c r="C22" s="6" t="n">
        <v>-760251</v>
      </c>
    </row>
    <row r="23" spans="1:3">
      <c r="A23" s="4" t="s">
        <v>95</v>
      </c>
      <c r="B23" s="4" t="s">
        <v>96</v>
      </c>
      <c r="C23" s="7" t="n">
        <v>-0.49</v>
      </c>
    </row>
    <row r="24" spans="1:3">
      <c r="A24" s="4" t="s">
        <v>97</v>
      </c>
      <c r="B24" s="5" t="n">
        <v>1542251</v>
      </c>
      <c r="C24" s="5" t="n">
        <v>1547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313</v>
      </c>
      <c r="B1" s="2" t="s">
        <v>1</v>
      </c>
    </row>
    <row r="2" spans="1:3">
      <c r="B2" s="2" t="s">
        <v>39</v>
      </c>
      <c r="C2" s="2" t="s">
        <v>40</v>
      </c>
    </row>
    <row r="3" spans="1:3">
      <c r="A3" s="4" t="s">
        <v>61</v>
      </c>
      <c r="B3" s="6" t="n">
        <v>1334000</v>
      </c>
      <c r="C3" s="6" t="n">
        <v>2715000</v>
      </c>
    </row>
    <row r="4" spans="1:3">
      <c r="A4" s="4" t="s">
        <v>314</v>
      </c>
    </row>
    <row r="5" spans="1:3">
      <c r="A5" s="4" t="s">
        <v>315</v>
      </c>
      <c r="B5" s="4" t="s">
        <v>316</v>
      </c>
    </row>
    <row r="6" spans="1:3">
      <c r="A6" s="4" t="s">
        <v>61</v>
      </c>
      <c r="B6" s="6" t="n">
        <v>0</v>
      </c>
      <c r="C6" s="5" t="n">
        <v>10000</v>
      </c>
    </row>
    <row r="7" spans="1:3">
      <c r="A7" s="4" t="s">
        <v>317</v>
      </c>
    </row>
    <row r="8" spans="1:3">
      <c r="A8" s="4" t="s">
        <v>315</v>
      </c>
      <c r="B8" s="4" t="s">
        <v>318</v>
      </c>
    </row>
    <row r="9" spans="1:3">
      <c r="A9" s="4" t="s">
        <v>61</v>
      </c>
      <c r="B9" s="6" t="n">
        <v>0</v>
      </c>
      <c r="C9" s="5" t="n">
        <v>43000</v>
      </c>
    </row>
    <row r="10" spans="1:3">
      <c r="A10" s="4" t="s">
        <v>319</v>
      </c>
    </row>
    <row r="11" spans="1:3">
      <c r="A11" s="4" t="s">
        <v>315</v>
      </c>
      <c r="B11" s="4" t="s">
        <v>320</v>
      </c>
    </row>
    <row r="12" spans="1:3">
      <c r="A12" s="4" t="s">
        <v>61</v>
      </c>
      <c r="B12" s="6" t="n">
        <v>0</v>
      </c>
      <c r="C12" s="5" t="n">
        <v>2000</v>
      </c>
    </row>
    <row r="13" spans="1:3">
      <c r="A13" s="4" t="s">
        <v>321</v>
      </c>
    </row>
    <row r="14" spans="1:3">
      <c r="A14" s="4" t="s">
        <v>315</v>
      </c>
      <c r="B14" s="4" t="s">
        <v>322</v>
      </c>
    </row>
    <row r="15" spans="1:3">
      <c r="A15" s="4" t="s">
        <v>61</v>
      </c>
      <c r="B15" s="6" t="n">
        <v>0</v>
      </c>
      <c r="C15" s="5" t="n">
        <v>25000</v>
      </c>
    </row>
    <row r="16" spans="1:3">
      <c r="A16" s="4" t="s">
        <v>323</v>
      </c>
    </row>
    <row r="17" spans="1:3">
      <c r="A17" s="4" t="s">
        <v>315</v>
      </c>
      <c r="B17" s="4" t="s">
        <v>324</v>
      </c>
    </row>
    <row r="18" spans="1:3">
      <c r="A18" s="4" t="s">
        <v>61</v>
      </c>
      <c r="B18" s="6" t="n">
        <v>32000</v>
      </c>
      <c r="C18" s="5" t="n">
        <v>94000</v>
      </c>
    </row>
    <row r="19" spans="1:3">
      <c r="A19" s="4" t="s">
        <v>325</v>
      </c>
    </row>
    <row r="20" spans="1:3">
      <c r="A20" s="4" t="s">
        <v>315</v>
      </c>
      <c r="B20" s="4" t="s">
        <v>326</v>
      </c>
    </row>
    <row r="21" spans="1:3">
      <c r="A21" s="4" t="s">
        <v>61</v>
      </c>
      <c r="B21" s="6" t="n">
        <v>4000</v>
      </c>
      <c r="C21" s="5" t="n">
        <v>53000</v>
      </c>
    </row>
    <row r="22" spans="1:3">
      <c r="A22" s="4" t="s">
        <v>327</v>
      </c>
    </row>
    <row r="23" spans="1:3">
      <c r="A23" s="4" t="s">
        <v>315</v>
      </c>
      <c r="B23" s="4" t="s">
        <v>328</v>
      </c>
    </row>
    <row r="24" spans="1:3">
      <c r="A24" s="4" t="s">
        <v>61</v>
      </c>
      <c r="B24" s="6" t="n">
        <v>7000</v>
      </c>
      <c r="C24" s="5" t="n">
        <v>45000</v>
      </c>
    </row>
    <row r="25" spans="1:3">
      <c r="A25" s="4" t="s">
        <v>329</v>
      </c>
    </row>
    <row r="26" spans="1:3">
      <c r="A26" s="4" t="s">
        <v>315</v>
      </c>
      <c r="B26" s="4" t="s">
        <v>330</v>
      </c>
    </row>
    <row r="27" spans="1:3">
      <c r="A27" s="4" t="s">
        <v>61</v>
      </c>
      <c r="B27" s="6" t="n">
        <v>0</v>
      </c>
      <c r="C27" s="5" t="n">
        <v>18000</v>
      </c>
    </row>
    <row r="28" spans="1:3">
      <c r="A28" s="4" t="s">
        <v>331</v>
      </c>
    </row>
    <row r="29" spans="1:3">
      <c r="A29" s="4" t="s">
        <v>315</v>
      </c>
      <c r="B29" s="4" t="s">
        <v>332</v>
      </c>
    </row>
    <row r="30" spans="1:3">
      <c r="A30" s="4" t="s">
        <v>61</v>
      </c>
      <c r="B30" s="6" t="n">
        <v>50000</v>
      </c>
      <c r="C30" s="5" t="n">
        <v>146000</v>
      </c>
    </row>
    <row r="31" spans="1:3">
      <c r="A31" s="4" t="s">
        <v>333</v>
      </c>
    </row>
    <row r="32" spans="1:3">
      <c r="A32" s="4" t="s">
        <v>315</v>
      </c>
      <c r="B32" s="4" t="s">
        <v>334</v>
      </c>
    </row>
    <row r="33" spans="1:3">
      <c r="A33" s="4" t="s">
        <v>61</v>
      </c>
      <c r="B33" s="6" t="n">
        <v>7000</v>
      </c>
      <c r="C33" s="5" t="n">
        <v>22000</v>
      </c>
    </row>
    <row r="34" spans="1:3">
      <c r="A34" s="4" t="s">
        <v>335</v>
      </c>
    </row>
    <row r="35" spans="1:3">
      <c r="A35" s="4" t="s">
        <v>315</v>
      </c>
      <c r="B35" s="4" t="s">
        <v>336</v>
      </c>
    </row>
    <row r="36" spans="1:3">
      <c r="A36" s="4" t="s">
        <v>61</v>
      </c>
      <c r="B36" s="6" t="n">
        <v>113000</v>
      </c>
      <c r="C36" s="5" t="n">
        <v>220000</v>
      </c>
    </row>
    <row r="37" spans="1:3">
      <c r="A37" s="4" t="s">
        <v>337</v>
      </c>
    </row>
    <row r="38" spans="1:3">
      <c r="A38" s="4" t="s">
        <v>315</v>
      </c>
      <c r="B38" s="4" t="s">
        <v>338</v>
      </c>
    </row>
    <row r="39" spans="1:3">
      <c r="A39" s="4" t="s">
        <v>61</v>
      </c>
      <c r="B39" s="6" t="n">
        <v>8000</v>
      </c>
      <c r="C39" s="5" t="n">
        <v>19000</v>
      </c>
    </row>
    <row r="40" spans="1:3">
      <c r="A40" s="4" t="s">
        <v>339</v>
      </c>
    </row>
    <row r="41" spans="1:3">
      <c r="A41" s="4" t="s">
        <v>315</v>
      </c>
      <c r="B41" s="4" t="s">
        <v>340</v>
      </c>
    </row>
    <row r="42" spans="1:3">
      <c r="A42" s="4" t="s">
        <v>61</v>
      </c>
      <c r="B42" s="6" t="n">
        <v>130000</v>
      </c>
      <c r="C42" s="5" t="n">
        <v>317000</v>
      </c>
    </row>
    <row r="43" spans="1:3">
      <c r="A43" s="4" t="s">
        <v>341</v>
      </c>
    </row>
    <row r="44" spans="1:3">
      <c r="A44" s="4" t="s">
        <v>315</v>
      </c>
      <c r="B44" s="4" t="s">
        <v>342</v>
      </c>
    </row>
    <row r="45" spans="1:3">
      <c r="A45" s="4" t="s">
        <v>61</v>
      </c>
      <c r="B45" s="6" t="n">
        <v>0</v>
      </c>
      <c r="C45" s="5" t="n">
        <v>52000</v>
      </c>
    </row>
    <row r="46" spans="1:3">
      <c r="A46" s="4" t="s">
        <v>343</v>
      </c>
    </row>
    <row r="47" spans="1:3">
      <c r="A47" s="4" t="s">
        <v>315</v>
      </c>
      <c r="B47" s="4" t="s">
        <v>344</v>
      </c>
    </row>
    <row r="48" spans="1:3">
      <c r="A48" s="4" t="s">
        <v>61</v>
      </c>
      <c r="B48" s="6" t="n">
        <v>252000</v>
      </c>
      <c r="C48" s="5" t="n">
        <v>441000</v>
      </c>
    </row>
    <row r="49" spans="1:3">
      <c r="A49" s="4" t="s">
        <v>345</v>
      </c>
    </row>
    <row r="50" spans="1:3">
      <c r="A50" s="4" t="s">
        <v>315</v>
      </c>
      <c r="B50" s="4" t="s">
        <v>346</v>
      </c>
    </row>
    <row r="51" spans="1:3">
      <c r="A51" s="4" t="s">
        <v>61</v>
      </c>
      <c r="B51" s="6" t="n">
        <v>356000</v>
      </c>
      <c r="C51" s="5" t="n">
        <v>623000</v>
      </c>
    </row>
    <row r="52" spans="1:3">
      <c r="A52" s="4" t="s">
        <v>347</v>
      </c>
    </row>
    <row r="53" spans="1:3">
      <c r="A53" s="4" t="s">
        <v>315</v>
      </c>
      <c r="B53" s="4" t="s">
        <v>348</v>
      </c>
    </row>
    <row r="54" spans="1:3">
      <c r="A54" s="4" t="s">
        <v>61</v>
      </c>
      <c r="B54" s="6" t="n">
        <v>375000</v>
      </c>
      <c r="C54" s="6" t="n">
        <v>58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349</v>
      </c>
      <c r="B1" s="2" t="s">
        <v>256</v>
      </c>
    </row>
    <row r="2" spans="1:2">
      <c r="A2" s="3" t="s">
        <v>159</v>
      </c>
    </row>
    <row r="3" spans="1:2">
      <c r="A3" s="4" t="s">
        <v>257</v>
      </c>
      <c r="B3" s="6" t="n">
        <v>1055000</v>
      </c>
    </row>
    <row r="4" spans="1:2">
      <c r="A4" s="4" t="s">
        <v>258</v>
      </c>
      <c r="B4" s="5" t="n">
        <v>279000</v>
      </c>
    </row>
    <row r="5" spans="1:2">
      <c r="A5" s="4" t="s">
        <v>100</v>
      </c>
      <c r="B5" s="6" t="n">
        <v>133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39</v>
      </c>
      <c r="C2" s="2" t="s">
        <v>40</v>
      </c>
    </row>
    <row r="3" spans="1:3">
      <c r="A3" s="3" t="s">
        <v>162</v>
      </c>
    </row>
    <row r="4" spans="1:3">
      <c r="A4" s="4" t="s">
        <v>351</v>
      </c>
      <c r="B4" s="6" t="n">
        <v>0</v>
      </c>
      <c r="C4" s="6" t="n">
        <v>658000</v>
      </c>
    </row>
    <row r="5" spans="1:3">
      <c r="A5" s="4" t="s">
        <v>352</v>
      </c>
      <c r="B5" s="5" t="n">
        <v>76000</v>
      </c>
      <c r="C5" s="5" t="n">
        <v>77000</v>
      </c>
    </row>
    <row r="6" spans="1:3">
      <c r="A6" s="4" t="s">
        <v>353</v>
      </c>
      <c r="B6" s="5" t="n">
        <v>0</v>
      </c>
      <c r="C6" s="5" t="n">
        <v>34000</v>
      </c>
    </row>
    <row r="7" spans="1:3">
      <c r="A7" s="4" t="s">
        <v>354</v>
      </c>
      <c r="B7" s="6" t="n">
        <v>4000</v>
      </c>
      <c r="C7" s="6" t="n">
        <v>1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5</v>
      </c>
      <c r="B1" s="2" t="s">
        <v>1</v>
      </c>
    </row>
    <row r="2" spans="1:3">
      <c r="B2" s="2" t="s">
        <v>39</v>
      </c>
      <c r="C2" s="2" t="s">
        <v>40</v>
      </c>
    </row>
    <row r="3" spans="1:3">
      <c r="A3" s="3" t="s">
        <v>162</v>
      </c>
    </row>
    <row r="4" spans="1:3">
      <c r="A4" s="4" t="s">
        <v>356</v>
      </c>
      <c r="B4" s="6" t="n">
        <v>34000</v>
      </c>
      <c r="C4" s="6" t="n">
        <v>2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39</v>
      </c>
      <c r="C1" s="2" t="s">
        <v>40</v>
      </c>
    </row>
    <row r="2" spans="1:3">
      <c r="A2" s="3" t="s">
        <v>168</v>
      </c>
    </row>
    <row r="3" spans="1:3">
      <c r="A3" s="4" t="s">
        <v>358</v>
      </c>
      <c r="B3" s="6" t="n">
        <v>2808394</v>
      </c>
      <c r="C3" s="6" t="n">
        <v>3824661</v>
      </c>
    </row>
    <row r="4" spans="1:3">
      <c r="A4" s="4" t="s">
        <v>359</v>
      </c>
      <c r="B4" s="5" t="n">
        <v>2634263</v>
      </c>
      <c r="C4" s="5" t="n">
        <v>2216006</v>
      </c>
    </row>
    <row r="5" spans="1:3">
      <c r="A5" s="4" t="s">
        <v>360</v>
      </c>
      <c r="B5" s="6" t="n">
        <v>-174131</v>
      </c>
      <c r="C5" s="6" t="n">
        <v>-1608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1</v>
      </c>
      <c r="C1" s="2" t="s">
        <v>1</v>
      </c>
    </row>
    <row r="2" spans="1:4">
      <c r="C2" s="2" t="s">
        <v>39</v>
      </c>
      <c r="D2" s="2" t="s">
        <v>40</v>
      </c>
    </row>
    <row r="3" spans="1:4">
      <c r="A3" s="3" t="s">
        <v>168</v>
      </c>
    </row>
    <row r="4" spans="1:4">
      <c r="A4" s="4" t="s">
        <v>362</v>
      </c>
      <c r="C4" s="6" t="n">
        <v>-701088</v>
      </c>
      <c r="D4" s="6" t="n">
        <v>-757157</v>
      </c>
    </row>
    <row r="5" spans="1:4">
      <c r="A5" s="4" t="s">
        <v>363</v>
      </c>
      <c r="C5" s="5" t="n">
        <v>14881</v>
      </c>
      <c r="D5" s="5" t="n">
        <v>-32756</v>
      </c>
    </row>
    <row r="6" spans="1:4">
      <c r="A6" s="4" t="s">
        <v>86</v>
      </c>
      <c r="C6" s="5" t="n">
        <v>966007</v>
      </c>
      <c r="D6" s="5" t="n">
        <v>5496</v>
      </c>
    </row>
    <row r="7" spans="1:4">
      <c r="A7" s="4" t="s">
        <v>364</v>
      </c>
      <c r="C7" s="5" t="n">
        <v>47055</v>
      </c>
      <c r="D7" s="5" t="n">
        <v>48372</v>
      </c>
    </row>
    <row r="8" spans="1:4">
      <c r="A8" s="4" t="s">
        <v>60</v>
      </c>
      <c r="C8" s="5" t="n">
        <v>-12104</v>
      </c>
      <c r="D8" s="5" t="n">
        <v>-780028</v>
      </c>
    </row>
    <row r="9" spans="1:4">
      <c r="A9" s="4" t="s">
        <v>365</v>
      </c>
      <c r="C9" s="5" t="n">
        <v>1297</v>
      </c>
      <c r="D9" s="5" t="n">
        <v>-1977</v>
      </c>
    </row>
    <row r="10" spans="1:4">
      <c r="A10" s="4" t="s">
        <v>366</v>
      </c>
      <c r="C10" s="5" t="n">
        <v>105087</v>
      </c>
      <c r="D10" s="5" t="n">
        <v>80959</v>
      </c>
    </row>
    <row r="11" spans="1:4">
      <c r="A11" s="4" t="s">
        <v>367</v>
      </c>
      <c r="B11" s="4" t="s">
        <v>297</v>
      </c>
      <c r="C11" s="5" t="n">
        <v>323247</v>
      </c>
      <c r="D11" s="5" t="n">
        <v>-103289</v>
      </c>
    </row>
    <row r="12" spans="1:4">
      <c r="A12" s="4" t="s">
        <v>368</v>
      </c>
      <c r="C12" s="6" t="n">
        <v>744382</v>
      </c>
      <c r="D12" s="6" t="n">
        <v>-1540380</v>
      </c>
    </row>
    <row r="13" spans="1:4"/>
    <row r="14" spans="1:4">
      <c r="A14" s="4" t="s">
        <v>297</v>
      </c>
      <c r="B14" s="4" t="s">
        <v>369</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2"/>
    <col customWidth="1" max="2" min="2" width="17"/>
    <col customWidth="1" max="3" min="3" width="17"/>
    <col customWidth="1" max="4" min="4" width="12"/>
  </cols>
  <sheetData>
    <row r="1" spans="1:4">
      <c r="A1" s="1" t="s">
        <v>98</v>
      </c>
      <c r="B1" s="2" t="s">
        <v>99</v>
      </c>
      <c r="C1" s="2" t="s">
        <v>67</v>
      </c>
      <c r="D1" s="2" t="s">
        <v>100</v>
      </c>
    </row>
    <row r="2" spans="1:4">
      <c r="A2" s="4" t="s">
        <v>101</v>
      </c>
      <c r="B2" s="5" t="n">
        <v>50</v>
      </c>
      <c r="C2" s="5" t="n">
        <v>1550510</v>
      </c>
    </row>
    <row r="3" spans="1:4">
      <c r="A3" s="4" t="s">
        <v>102</v>
      </c>
      <c r="B3" s="6" t="n">
        <v>1050</v>
      </c>
      <c r="C3" s="6" t="n">
        <v>4947638</v>
      </c>
      <c r="D3" s="6" t="n">
        <v>4948688</v>
      </c>
    </row>
    <row r="4" spans="1:4">
      <c r="A4" s="4" t="s">
        <v>103</v>
      </c>
      <c r="B4" s="5" t="n">
        <v>3094</v>
      </c>
      <c r="C4" s="6" t="n">
        <v>-760251</v>
      </c>
      <c r="D4" s="6" t="n">
        <v>-757157</v>
      </c>
    </row>
    <row r="5" spans="1:4">
      <c r="A5" s="4" t="s">
        <v>104</v>
      </c>
      <c r="C5" s="5" t="n">
        <v>-7570</v>
      </c>
      <c r="D5" s="5" t="n">
        <v>-7570</v>
      </c>
    </row>
    <row r="6" spans="1:4">
      <c r="A6" s="4" t="s">
        <v>105</v>
      </c>
      <c r="C6" s="6" t="n">
        <v>-57538</v>
      </c>
      <c r="D6" s="6" t="n">
        <v>-57538</v>
      </c>
    </row>
    <row r="7" spans="1:4">
      <c r="A7" s="4" t="s">
        <v>106</v>
      </c>
      <c r="B7" s="6" t="n">
        <v>-3094</v>
      </c>
      <c r="C7" s="6" t="n">
        <v>-306238</v>
      </c>
      <c r="D7" s="5" t="n">
        <v>-309332</v>
      </c>
    </row>
    <row r="8" spans="1:4">
      <c r="A8" s="4" t="s">
        <v>107</v>
      </c>
      <c r="B8" s="5" t="n">
        <v>50</v>
      </c>
      <c r="C8" s="5" t="n">
        <v>1542940</v>
      </c>
    </row>
    <row r="9" spans="1:4">
      <c r="A9" s="4" t="s">
        <v>108</v>
      </c>
      <c r="B9" s="6" t="n">
        <v>1050</v>
      </c>
      <c r="C9" s="6" t="n">
        <v>3823611</v>
      </c>
      <c r="D9" s="5" t="n">
        <v>3824661</v>
      </c>
    </row>
    <row r="10" spans="1:4">
      <c r="A10" s="4" t="s">
        <v>103</v>
      </c>
      <c r="B10" s="5" t="n">
        <v>3086</v>
      </c>
      <c r="C10" s="6" t="n">
        <v>-704174</v>
      </c>
      <c r="D10" s="6" t="n">
        <v>-701088</v>
      </c>
    </row>
    <row r="11" spans="1:4">
      <c r="A11" s="4" t="s">
        <v>104</v>
      </c>
      <c r="C11" s="5" t="n">
        <v>-834</v>
      </c>
      <c r="D11" s="5" t="n">
        <v>-834</v>
      </c>
    </row>
    <row r="12" spans="1:4">
      <c r="A12" s="4" t="s">
        <v>105</v>
      </c>
      <c r="C12" s="6" t="n">
        <v>-6576</v>
      </c>
      <c r="D12" s="6" t="n">
        <v>-6576</v>
      </c>
    </row>
    <row r="13" spans="1:4">
      <c r="A13" s="4" t="s">
        <v>106</v>
      </c>
      <c r="B13" s="6" t="n">
        <v>-3086</v>
      </c>
      <c r="C13" s="6" t="n">
        <v>-305517</v>
      </c>
      <c r="D13" s="5" t="n">
        <v>-308603</v>
      </c>
    </row>
    <row r="14" spans="1:4">
      <c r="A14" s="4" t="s">
        <v>109</v>
      </c>
      <c r="B14" s="5" t="n">
        <v>50</v>
      </c>
      <c r="C14" s="5" t="n">
        <v>1542106</v>
      </c>
    </row>
    <row r="15" spans="1:4">
      <c r="A15" s="4" t="s">
        <v>110</v>
      </c>
      <c r="B15" s="6" t="n">
        <v>1050</v>
      </c>
      <c r="C15" s="6" t="n">
        <v>2807344</v>
      </c>
      <c r="D15" s="6" t="n">
        <v>2808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39</v>
      </c>
      <c r="C2" s="2" t="s">
        <v>40</v>
      </c>
    </row>
    <row r="3" spans="1:3">
      <c r="A3" s="3" t="s">
        <v>112</v>
      </c>
    </row>
    <row r="4" spans="1:3">
      <c r="A4" s="4" t="s">
        <v>93</v>
      </c>
      <c r="B4" s="6" t="n">
        <v>-701088</v>
      </c>
      <c r="C4" s="6" t="n">
        <v>-757157</v>
      </c>
    </row>
    <row r="5" spans="1:3">
      <c r="A5" s="3" t="s">
        <v>113</v>
      </c>
    </row>
    <row r="6" spans="1:3">
      <c r="A6" s="4" t="s">
        <v>114</v>
      </c>
      <c r="B6" s="5" t="n">
        <v>1543250</v>
      </c>
      <c r="C6" s="5" t="n">
        <v>1896971</v>
      </c>
    </row>
    <row r="7" spans="1:3">
      <c r="A7" s="4" t="s">
        <v>115</v>
      </c>
      <c r="B7" s="5" t="n">
        <v>87</v>
      </c>
      <c r="C7" s="5" t="n">
        <v>881</v>
      </c>
    </row>
    <row r="8" spans="1:3">
      <c r="A8" s="4" t="s">
        <v>80</v>
      </c>
      <c r="B8" s="5" t="n">
        <v>-50636</v>
      </c>
      <c r="C8" s="5" t="n">
        <v>-151267</v>
      </c>
    </row>
    <row r="9" spans="1:3">
      <c r="A9" s="4" t="s">
        <v>88</v>
      </c>
      <c r="B9" s="5" t="n">
        <v>125418</v>
      </c>
      <c r="C9" s="5" t="n">
        <v>0</v>
      </c>
    </row>
    <row r="10" spans="1:3">
      <c r="A10" s="4" t="s">
        <v>91</v>
      </c>
      <c r="B10" s="5" t="n">
        <v>183769</v>
      </c>
      <c r="C10" s="5" t="n">
        <v>122125</v>
      </c>
    </row>
    <row r="11" spans="1:3">
      <c r="A11" s="3" t="s">
        <v>116</v>
      </c>
    </row>
    <row r="12" spans="1:3">
      <c r="A12" s="4" t="s">
        <v>117</v>
      </c>
      <c r="B12" s="5" t="n">
        <v>-1381313</v>
      </c>
      <c r="C12" s="5" t="n">
        <v>-1398284</v>
      </c>
    </row>
    <row r="13" spans="1:3">
      <c r="A13" s="4" t="s">
        <v>118</v>
      </c>
      <c r="B13" s="5" t="n">
        <v>-303</v>
      </c>
      <c r="C13" s="5" t="n">
        <v>-2689</v>
      </c>
    </row>
    <row r="14" spans="1:3">
      <c r="A14" s="3" t="s">
        <v>119</v>
      </c>
    </row>
    <row r="15" spans="1:3">
      <c r="A15" s="4" t="s">
        <v>120</v>
      </c>
      <c r="B15" s="5" t="n">
        <v>2774</v>
      </c>
      <c r="C15" s="5" t="n">
        <v>67724</v>
      </c>
    </row>
    <row r="16" spans="1:3">
      <c r="A16" s="4" t="s">
        <v>121</v>
      </c>
      <c r="B16" s="5" t="n">
        <v>-135361</v>
      </c>
      <c r="C16" s="5" t="n">
        <v>80413</v>
      </c>
    </row>
    <row r="17" spans="1:3">
      <c r="A17" s="4" t="s">
        <v>122</v>
      </c>
      <c r="B17" s="5" t="n">
        <v>576775</v>
      </c>
      <c r="C17" s="5" t="n">
        <v>227596</v>
      </c>
    </row>
    <row r="18" spans="1:3">
      <c r="A18" s="4" t="s">
        <v>123</v>
      </c>
      <c r="B18" s="5" t="n">
        <v>20541</v>
      </c>
      <c r="C18" s="5" t="n">
        <v>191176</v>
      </c>
    </row>
    <row r="19" spans="1:3">
      <c r="A19" s="4" t="s">
        <v>47</v>
      </c>
      <c r="B19" s="5" t="n">
        <v>-3280</v>
      </c>
      <c r="C19" s="5" t="n">
        <v>1131</v>
      </c>
    </row>
    <row r="20" spans="1:3">
      <c r="A20" s="4" t="s">
        <v>57</v>
      </c>
      <c r="B20" s="5" t="n">
        <v>-110846</v>
      </c>
      <c r="C20" s="5" t="n">
        <v>105335</v>
      </c>
    </row>
    <row r="21" spans="1:3">
      <c r="A21" s="4" t="s">
        <v>124</v>
      </c>
      <c r="B21" s="5" t="n">
        <v>-75982</v>
      </c>
      <c r="C21" s="5" t="n">
        <v>36690</v>
      </c>
    </row>
    <row r="22" spans="1:3">
      <c r="A22" s="4" t="s">
        <v>59</v>
      </c>
      <c r="B22" s="5" t="n">
        <v>1</v>
      </c>
      <c r="C22" s="5" t="n">
        <v>-378</v>
      </c>
    </row>
    <row r="23" spans="1:3">
      <c r="A23" s="4" t="s">
        <v>60</v>
      </c>
      <c r="B23" s="5" t="n">
        <v>27003</v>
      </c>
      <c r="C23" s="5" t="n">
        <v>-137133</v>
      </c>
    </row>
    <row r="24" spans="1:3">
      <c r="A24" s="4" t="s">
        <v>125</v>
      </c>
      <c r="B24" s="5" t="n">
        <v>20809</v>
      </c>
      <c r="C24" s="5" t="n">
        <v>283134</v>
      </c>
    </row>
    <row r="25" spans="1:3">
      <c r="A25" s="3" t="s">
        <v>126</v>
      </c>
    </row>
    <row r="26" spans="1:3">
      <c r="A26" s="4" t="s">
        <v>127</v>
      </c>
      <c r="B26" s="5" t="n">
        <v>0</v>
      </c>
      <c r="C26" s="5" t="n">
        <v>-195898</v>
      </c>
    </row>
    <row r="27" spans="1:3">
      <c r="A27" s="4" t="s">
        <v>128</v>
      </c>
      <c r="B27" s="5" t="n">
        <v>-55384</v>
      </c>
      <c r="C27" s="5" t="n">
        <v>0</v>
      </c>
    </row>
    <row r="28" spans="1:3">
      <c r="A28" s="4" t="s">
        <v>129</v>
      </c>
      <c r="B28" s="5" t="n">
        <v>-2215</v>
      </c>
      <c r="C28" s="5" t="n">
        <v>-34158</v>
      </c>
    </row>
    <row r="29" spans="1:3">
      <c r="A29" s="4" t="s">
        <v>130</v>
      </c>
      <c r="B29" s="5" t="n">
        <v>88286</v>
      </c>
      <c r="C29" s="5" t="n">
        <v>237365</v>
      </c>
    </row>
    <row r="30" spans="1:3">
      <c r="A30" s="4" t="s">
        <v>131</v>
      </c>
      <c r="B30" s="5" t="n">
        <v>28558</v>
      </c>
      <c r="C30" s="5" t="n">
        <v>48956</v>
      </c>
    </row>
    <row r="31" spans="1:3">
      <c r="A31" s="4" t="s">
        <v>132</v>
      </c>
      <c r="B31" s="5" t="n">
        <v>59245</v>
      </c>
      <c r="C31" s="5" t="n">
        <v>56265</v>
      </c>
    </row>
    <row r="32" spans="1:3">
      <c r="A32" s="3" t="s">
        <v>133</v>
      </c>
    </row>
    <row r="33" spans="1:3">
      <c r="A33" s="4" t="s">
        <v>134</v>
      </c>
      <c r="B33" s="5" t="n">
        <v>-6576</v>
      </c>
      <c r="C33" s="5" t="n">
        <v>-57538</v>
      </c>
    </row>
    <row r="34" spans="1:3">
      <c r="A34" s="4" t="s">
        <v>135</v>
      </c>
      <c r="B34" s="5" t="n">
        <v>0</v>
      </c>
      <c r="C34" s="5" t="n">
        <v>-6581</v>
      </c>
    </row>
    <row r="35" spans="1:3">
      <c r="A35" s="4" t="s">
        <v>136</v>
      </c>
      <c r="B35" s="5" t="n">
        <v>-385795</v>
      </c>
      <c r="C35" s="5" t="n">
        <v>-309332</v>
      </c>
    </row>
    <row r="36" spans="1:3">
      <c r="A36" s="4" t="s">
        <v>137</v>
      </c>
      <c r="B36" s="5" t="n">
        <v>-392371</v>
      </c>
      <c r="C36" s="5" t="n">
        <v>-373451</v>
      </c>
    </row>
    <row r="37" spans="1:3">
      <c r="A37" s="4" t="s">
        <v>138</v>
      </c>
      <c r="B37" s="5" t="n">
        <v>-312317</v>
      </c>
      <c r="C37" s="5" t="n">
        <v>-34052</v>
      </c>
    </row>
    <row r="38" spans="1:3">
      <c r="A38" s="4" t="s">
        <v>139</v>
      </c>
      <c r="B38" s="5" t="n">
        <v>853115</v>
      </c>
      <c r="C38" s="5" t="n">
        <v>887167</v>
      </c>
    </row>
    <row r="39" spans="1:3">
      <c r="A39" s="4" t="s">
        <v>140</v>
      </c>
      <c r="B39" s="6" t="n">
        <v>540798</v>
      </c>
      <c r="C39" s="6" t="n">
        <v>853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9</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39</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39</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38:54Z</dcterms:created>
  <dcterms:modified xmlns:dcterms="http://purl.org/dc/terms/" xmlns:xsi="http://www.w3.org/2001/XMLSchema-instance" xsi:type="dcterms:W3CDTF">2020-04-15T16:38:54Z</dcterms:modified>
</cp:coreProperties>
</file>